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Net Loss Per Share" sheetId="9" state="visible" r:id="rId9"/>
    <sheet xmlns:r="http://schemas.openxmlformats.org/officeDocument/2006/relationships" name="Significant Customers And Conce" sheetId="10" state="visible" r:id="rId10"/>
    <sheet xmlns:r="http://schemas.openxmlformats.org/officeDocument/2006/relationships" name="Financial Instruments" sheetId="11" state="visible" r:id="rId11"/>
    <sheet xmlns:r="http://schemas.openxmlformats.org/officeDocument/2006/relationships" name="Intangible Assets, Net" sheetId="12" state="visible" r:id="rId12"/>
    <sheet xmlns:r="http://schemas.openxmlformats.org/officeDocument/2006/relationships" name="Consolidated Financial Stateme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Plans" sheetId="16" state="visible" r:id="rId16"/>
    <sheet xmlns:r="http://schemas.openxmlformats.org/officeDocument/2006/relationships" name="Subsequent Events" sheetId="17" state="visible" r:id="rId17"/>
    <sheet xmlns:r="http://schemas.openxmlformats.org/officeDocument/2006/relationships" name="Presentation and Summary of S18" sheetId="18" state="visible" r:id="rId18"/>
    <sheet xmlns:r="http://schemas.openxmlformats.org/officeDocument/2006/relationships" name="Net Loss Per Share (Tables)" sheetId="19" state="visible" r:id="rId19"/>
    <sheet xmlns:r="http://schemas.openxmlformats.org/officeDocument/2006/relationships" name="Financial Instruments (Tables)" sheetId="20" state="visible" r:id="rId20"/>
    <sheet xmlns:r="http://schemas.openxmlformats.org/officeDocument/2006/relationships" name="Intangible Assets, Net (Tables)" sheetId="21" state="visible" r:id="rId21"/>
    <sheet xmlns:r="http://schemas.openxmlformats.org/officeDocument/2006/relationships" name="Consolidated Financial Statem22" sheetId="22" state="visible" r:id="rId22"/>
    <sheet xmlns:r="http://schemas.openxmlformats.org/officeDocument/2006/relationships" name="Stock Plans (Tables)" sheetId="23" state="visible" r:id="rId23"/>
    <sheet xmlns:r="http://schemas.openxmlformats.org/officeDocument/2006/relationships" name="Net Income (Loss) Per Share - C" sheetId="24" state="visible" r:id="rId24"/>
    <sheet xmlns:r="http://schemas.openxmlformats.org/officeDocument/2006/relationships" name="Net Income (Loss) Per Share - E" sheetId="25" state="visible" r:id="rId25"/>
    <sheet xmlns:r="http://schemas.openxmlformats.org/officeDocument/2006/relationships" name="Significant Customers And Con26" sheetId="26" state="visible" r:id="rId26"/>
    <sheet xmlns:r="http://schemas.openxmlformats.org/officeDocument/2006/relationships" name="Financial Instruments - Schedul" sheetId="27" state="visible" r:id="rId27"/>
    <sheet xmlns:r="http://schemas.openxmlformats.org/officeDocument/2006/relationships" name="Financial Instruments - Additio" sheetId="28" state="visible" r:id="rId28"/>
    <sheet xmlns:r="http://schemas.openxmlformats.org/officeDocument/2006/relationships" name="Financial Instruments - Summary" sheetId="29" state="visible" r:id="rId29"/>
    <sheet xmlns:r="http://schemas.openxmlformats.org/officeDocument/2006/relationships" name="Financial Instruments - Reconci" sheetId="30" state="visible" r:id="rId30"/>
    <sheet xmlns:r="http://schemas.openxmlformats.org/officeDocument/2006/relationships" name="Intangible Assets, Net - Summar" sheetId="31" state="visible" r:id="rId31"/>
    <sheet xmlns:r="http://schemas.openxmlformats.org/officeDocument/2006/relationships" name="Intangible Assets, Net - Additi" sheetId="32" state="visible" r:id="rId32"/>
    <sheet xmlns:r="http://schemas.openxmlformats.org/officeDocument/2006/relationships" name="Intangible Assets - Summary of " sheetId="33" state="visible" r:id="rId33"/>
    <sheet xmlns:r="http://schemas.openxmlformats.org/officeDocument/2006/relationships" name="Consolidated Financial Statem34" sheetId="34" state="visible" r:id="rId34"/>
    <sheet xmlns:r="http://schemas.openxmlformats.org/officeDocument/2006/relationships" name="Consolidated Financial Statem35" sheetId="35" state="visible" r:id="rId35"/>
    <sheet xmlns:r="http://schemas.openxmlformats.org/officeDocument/2006/relationships" name="Consolidated Financial Statem36" sheetId="36" state="visible" r:id="rId36"/>
    <sheet xmlns:r="http://schemas.openxmlformats.org/officeDocument/2006/relationships" name="Consolidated Financial Statem37" sheetId="37" state="visible" r:id="rId37"/>
    <sheet xmlns:r="http://schemas.openxmlformats.org/officeDocument/2006/relationships" name="Consolidated Financial Statem38" sheetId="38" state="visible" r:id="rId38"/>
    <sheet xmlns:r="http://schemas.openxmlformats.org/officeDocument/2006/relationships" name="Commitments and Contingencies -" sheetId="39" state="visible" r:id="rId39"/>
    <sheet xmlns:r="http://schemas.openxmlformats.org/officeDocument/2006/relationships" name="Stockholders' Equity - Addition" sheetId="40" state="visible" r:id="rId40"/>
    <sheet xmlns:r="http://schemas.openxmlformats.org/officeDocument/2006/relationships" name="Stock Plans - Additional Inform" sheetId="41" state="visible" r:id="rId41"/>
    <sheet xmlns:r="http://schemas.openxmlformats.org/officeDocument/2006/relationships" name="Stock Plans - Summary of Assump" sheetId="42" state="visible" r:id="rId42"/>
    <sheet xmlns:r="http://schemas.openxmlformats.org/officeDocument/2006/relationships" name="Stock Plans - Summary of Fair V" sheetId="43" state="visible" r:id="rId43"/>
    <sheet xmlns:r="http://schemas.openxmlformats.org/officeDocument/2006/relationships" name="Stock Plans - Schedule of Stock" sheetId="44" state="visible" r:id="rId44"/>
    <sheet xmlns:r="http://schemas.openxmlformats.org/officeDocument/2006/relationships" name="Stock Plans - Schedule of Restr" sheetId="45" state="visible" r:id="rId45"/>
    <sheet xmlns:r="http://schemas.openxmlformats.org/officeDocument/2006/relationships" name="Stock Plans - Schedule of Res46" sheetId="46" state="visible" r:id="rId46"/>
    <sheet xmlns:r="http://schemas.openxmlformats.org/officeDocument/2006/relationships" name="Stock Plans - Schedule of Sto47"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463">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VERI</t>
  </si>
  <si>
    <t>Entity Registrant Name</t>
  </si>
  <si>
    <t>Veritone,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ASSETS</t>
  </si>
  <si>
    <t>Cash and cash equivalents</t>
  </si>
  <si>
    <t>Marketable securities</t>
  </si>
  <si>
    <t>Accounts receivable, net of allowance for doubtful accounts of $12 and $38, respectively</t>
  </si>
  <si>
    <t>Expenditures billable to clients</t>
  </si>
  <si>
    <t>Prepaid expenses and other current assets</t>
  </si>
  <si>
    <t>Total current assets</t>
  </si>
  <si>
    <t>Property, equipment and improvements, net</t>
  </si>
  <si>
    <t>Intangible assets, net</t>
  </si>
  <si>
    <t>Other assets</t>
  </si>
  <si>
    <t>Total assets</t>
  </si>
  <si>
    <t>LIABILITIES AND STOCKHOLDERS' EQUITY</t>
  </si>
  <si>
    <t>Accounts payable</t>
  </si>
  <si>
    <t>Accrued media payments</t>
  </si>
  <si>
    <t>Client advances</t>
  </si>
  <si>
    <t>Other accrued liabilities</t>
  </si>
  <si>
    <t>Total current liabilities</t>
  </si>
  <si>
    <t>Other liabilities</t>
  </si>
  <si>
    <t>Total liabilities</t>
  </si>
  <si>
    <t>Commitments and contingencies (Note 8)</t>
  </si>
  <si>
    <t xml:space="preserve"> </t>
  </si>
  <si>
    <t>Stockholders' equity</t>
  </si>
  <si>
    <t>Common stock, par value $0.001 per share; 75,000,000 shares authorized; 18,317,434 and 16,158,883 shares issued and outstanding at June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7</t>
  </si>
  <si>
    <t>Income Statement [Abstract]</t>
  </si>
  <si>
    <t>Net revenues</t>
  </si>
  <si>
    <t>Cost of revenues</t>
  </si>
  <si>
    <t>Gross profit</t>
  </si>
  <si>
    <t>Operating expenses:</t>
  </si>
  <si>
    <t>Sales and marketing</t>
  </si>
  <si>
    <t>Research and development</t>
  </si>
  <si>
    <t>General and administrative</t>
  </si>
  <si>
    <t>Total operating expenses</t>
  </si>
  <si>
    <t>Loss from operations</t>
  </si>
  <si>
    <t>Other income (expense), net</t>
  </si>
  <si>
    <t>Loss before provision for income taxes</t>
  </si>
  <si>
    <t>Provision for income taxes</t>
  </si>
  <si>
    <t>Net loss</t>
  </si>
  <si>
    <t>Accretion of redeemable convertible preferred stock</t>
  </si>
  <si>
    <t>Net loss attributable to common stockholders</t>
  </si>
  <si>
    <t>Net loss per share attributable to common stockholders:</t>
  </si>
  <si>
    <t>Basic and diluted</t>
  </si>
  <si>
    <t>Weighted average shares outstanding attributable to common stockholders:</t>
  </si>
  <si>
    <t>Comprehensive loss:</t>
  </si>
  <si>
    <t>Unrealized gain (loss) on marketable securities, net of income taxes</t>
  </si>
  <si>
    <t>Foreign currency translation adjustments, net of income taxes</t>
  </si>
  <si>
    <t>Total comprehensive loss</t>
  </si>
  <si>
    <t>Condensed Consolidated Statement of Stockholders' Equity - 6 months ended Jun. 30, 2018 - USD ($) $ in Thousands</t>
  </si>
  <si>
    <t>Total</t>
  </si>
  <si>
    <t>Common Stock [Member]</t>
  </si>
  <si>
    <t>Additional Paid-in Capital [Member]</t>
  </si>
  <si>
    <t>Accumulated Deficit [Member]</t>
  </si>
  <si>
    <t>Accumulated Other Comprehensive Loss [Member]</t>
  </si>
  <si>
    <t>Beginning balance at Dec. 31, 2017</t>
  </si>
  <si>
    <t>Beginning balance, shares at Dec. 31, 2017</t>
  </si>
  <si>
    <t>Common stock offerings, net</t>
  </si>
  <si>
    <t>Common stock offerings, net, shares</t>
  </si>
  <si>
    <t>Common stock issued under employee stock plans, net</t>
  </si>
  <si>
    <t>Common stock issued under employee stock plans, net, shares</t>
  </si>
  <si>
    <t>Stock-based compensation expense</t>
  </si>
  <si>
    <t>Unrealized loss on marketable securities</t>
  </si>
  <si>
    <t>Foreign currency translation adjustments</t>
  </si>
  <si>
    <t>Ending balance at Jun. 30, 2018</t>
  </si>
  <si>
    <t>Ending balance, shares at Jun. 30, 2018</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s and issuance costs</t>
  </si>
  <si>
    <t>Costs of warrants issued</t>
  </si>
  <si>
    <t>Write-off of debt discounts and debt issuance costs at IPO</t>
  </si>
  <si>
    <t>Change in fair value of warrant liability</t>
  </si>
  <si>
    <t>Provision for doubtful accounts</t>
  </si>
  <si>
    <t>Changes in assets and liabilities:</t>
  </si>
  <si>
    <t>Accounts receivable</t>
  </si>
  <si>
    <t>Net cash used in operating activities</t>
  </si>
  <si>
    <t>Cash flows from investing activities:</t>
  </si>
  <si>
    <t>Proceeds from sales of marketable securities</t>
  </si>
  <si>
    <t>Capital expenditures</t>
  </si>
  <si>
    <t>Intangible assets acquired</t>
  </si>
  <si>
    <t>Net cash provided by (used in) investing activities</t>
  </si>
  <si>
    <t>Cash flows from financing activities:</t>
  </si>
  <si>
    <t>Proceeds from common stock offerings, net</t>
  </si>
  <si>
    <t>Proceeds from exercise of Primary Warrant</t>
  </si>
  <si>
    <t>Proceeds received under the Bridge Loan Agreement</t>
  </si>
  <si>
    <t>Proceeds from issuances of stock under employee stock plans</t>
  </si>
  <si>
    <t>Debt issuance costs</t>
  </si>
  <si>
    <t>Other</t>
  </si>
  <si>
    <t>Net cash provided by financing activities</t>
  </si>
  <si>
    <t>Net increase in cash and cash equivalents</t>
  </si>
  <si>
    <t>Cash and cash equivalents, beginning of period</t>
  </si>
  <si>
    <t>Cash and cash equivalents, end of period</t>
  </si>
  <si>
    <t>Non-cash investing and financing activities:</t>
  </si>
  <si>
    <t>Conversion of convertible notes payable, including accrued interest, to common stock</t>
  </si>
  <si>
    <t>Conversion of redeemable convertible preferred stock to common stock</t>
  </si>
  <si>
    <t>Unpaid deferred public offering costs</t>
  </si>
  <si>
    <t>Description of Business</t>
  </si>
  <si>
    <t>Accounting Policies [Abstract]</t>
  </si>
  <si>
    <t>NOTE 1. DESCRIPTION OF BUSINESS
Description of Business
Veritone, Inc., a Delaware corporation (“Veritone”)
(together with its wholly owned subsidiaries, collectively, the
“Company”), is a provider of artificial intelligence
(“AI”) computing solutions. The Company has developed
aiWARE TM best-of-breed
In addition, the Company operates a full-service advertising
agency. The Company’s expertise in media buying, planning and
creative development, coupled with its proprietary technology
platform, enables the Company to analyze the effectiveness of
advertising in a way that is simple, scalable and trackable.</t>
  </si>
  <si>
    <t>Presentation and Summary of Significant Accounting Policies</t>
  </si>
  <si>
    <t>NOTE 2. PRESENTATION AND SUMMARY OF SIGNIFICANT ACCOUNTING
POLICIES
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 information
included in this Form 10-Q 10-K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six month periods presented are unaudited. The
December 31, 2017 balance sheet included herein was derived
from the audited financial statements but does not include all
disclosures or notes required by GAAP for complete financial
statements.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and the valuation of stock awards and stock warrants.
Actual results could differ from those estimates.
Significant Accounting Policies
Beginning in the first quarter of 2018, the Company adopted
Accounting Standards Update
(“ASU”) No. 2016-09, Compensation—Stock
Compensation (Topic 718): Improvements to Employee Share-Based
Payment Accounting.
There were no other material changes in the Company’s
significant accounting policies from those disclosed in its Annual
Report on Form 10-K
Reclassifications
Certain reclassifications have been made to prior year amounts for
consistency and to enhance comparability with the current
year’s financial statements presentation. There was no impact
on total assets, total stockholders’ equity, accumulated
deficit, or net loss resulting from these reclassifications.
Recent Accounting Pronouncements
In May 2014, the Financial Accounting Standards Board
(“FASB”) issued ASU No. 2014-09, Revenue
from Contracts with Customers (Topic
606) 2014-09”), 2014-09 2014-09: No. 2016-08, Revenue
from Contracts with Customers (Topic 606): Principal versus Agent
Considerations 2016-08”); No. 2016-10, Revenue
from Contracts with Customers (Topic 606): Identifying Performance
Obligations and
Licensing 2016-10”); No. 2016-12, Revenue
from Contracts with Customers (Topic 606): Narrow-Scope
Improvements and Practical
Expedients 2016-12”),
In February 2016, the FASB issued
ASU No. 2016-02, Leases
(Topic 842) right-of-use right-of-use
In August 2016, the FASB issued ASU 2016-15, Statement
of Cash Flows (Topic 230): Classification of Certain Cash Receipts
and Cash Payments (a consensus of the
Emerging Issues Task Force)
In June 2018, the FASB issued ASU 2018-07, Compensation—Stock
Compensation (Topic 718): Improvements to Nonemployee Share-Based
Payment Accounting</t>
  </si>
  <si>
    <t>Net Loss Per Share</t>
  </si>
  <si>
    <t>Earnings Per Share [Abstract]</t>
  </si>
  <si>
    <t>NOTE 3. NET LOSS PER SHARE
The following table presents the computation of basic and diluted
net loss per share attributable to common stockholders:
Three Months
Ended Six Months
Ended
June 30, June 30,
2018 2017 2018 2017
Numerator
Net loss $ (14,330 ) $ (21,595 ) $ (27,379 ) $ (27,442 )
Accretion of redeemable convertible preferred stock
— (3,397 )
— (4,470 )
Net loss attributable to common stockholders $ (14,330 ) $ (24,992 ) $ (27,379 ) $ (31,912 )
Denominator
Weighted-average common shares outstanding 16,438,897 8,666,147 16,324,431 5,679,024
Less: Weighted-average shares subject to repurchase (124,661 ) (174,756 ) (131,862 ) (194,645 )
Denominator for basic and diluted net loss per share attributable
to common stockholders 16,314,236 8,491,391 16,192,569 5,484,379
Basic and diluted net loss per share attributable to common
stockholders $ (0.88 ) $ (2.94 ) $ (1.69 ) $ (5.82 )
Potentially dilutive securities that were not included in the
calculation of diluted net loss per share attributable to common
stockholders because their effect would be anti-dilutive were as
follows (in common equivalent shares):
Three Months
Ended Six Months
Ended
June 30, June 30,
2018 2017 2018 2017
Common stock options and restricted stock units 4,947,896 2,697,361 4,826,523 1,682,804
Warrants to purchase common stock 1,214,104 2,381,530 1,167,249 2,165,872
6,162,000 5,078,891 5,993,772 3,848,676</t>
  </si>
  <si>
    <t>Significant Customers And Concentrations Of Credit Risk</t>
  </si>
  <si>
    <t>Text Block [Abstract]</t>
  </si>
  <si>
    <t>NOTE 4. SIGNIFICANT CUSTOMERS AND CONCENTRATIONS OF CREDIT
RISK
The Company’s ten largest customers by revenue accounted for
approximately 49.7% and 52.1% of its net revenues in the three and
six months ended June 30, 2018, respectively. The
Company’s ten largest customers by revenue accounted for
approximately 65.7% and 67.2% of its net revenues in the three and
six months ended June 30, 2017, respectively.
The Company is potentially subject to concentrations of credit risk
through its financial instruments, which consist primarily of cash
and cash equivalents, marketable securities and accounts
receivable. The Company limits its exposure to credit loss by
placing its cash with high credit quality financial institutions.
At times, such deposits may be in excess of insured limits. The
Company has not experienced any losses on its deposits of cash and
cash equivalents. The Company typically invests in highly-rated
securities, and its investment policy generally limits the amounts
that may be invested with any one issuer. The policy generally
requires investments to be investment grade, with the primary
objective of minimizing the potential risk of principal loss.</t>
  </si>
  <si>
    <t>Financial Instruments</t>
  </si>
  <si>
    <t>Investments, All Other Investments [Abstract]</t>
  </si>
  <si>
    <t>NOTE 5.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The Company classifies its financial instruments within
Level 1 or Level 2 of the fair value hierarchy on the
basis of valuations using quoted market prices or alternate pricing
sources and models utilizing market observable inputs,
respectively. The Company’s money market funds are valued
based on quoted prices for the specific securities in an active
market and are therefore classified as Level 1. The
Company’s government securities, commercial paper and
corporate debt securities are valued on the basis of valuations
provided by third-party pricing services, as derived from such
services’ pricing models. As of June 30, 2018, the
Company has not made any adjustments to the prices obtained from
its third-party pricing providers.
Cash and Cash Equivalents and Marketable
Securities
The Company’s money market funds and marketable securities
are categorized as Level 1 and 2, respectively, within the
fair value hierarchy. The following table shows the cost, gross
unrealized losses and fair value, with a breakdown by significant
investment category, of the Company’s cash and cash
equivalents and marketable securities as of June 30, 2018:
Cost Gross Fair Cash and Marketable
Cash $ 11,034 $
— $ 11,034 $ 11,034 $
—
Level 1:
Money market funds 41,658
— 41,658 41,658
—
Level 2:
U.S. government securities 4,501 (13 ) 4,488
— 4,488
Commercial paper 997 (2 ) 995
— 995
Corporate debt securities 20,164 (121 ) 20,043
— 20,043
Subtotal 25,662 (136 ) 25,526
— 25,526
Total $ 78,354 $ (136 ) $ 78,218 $ 52,692 $ 25,526
As of June 30, 2018, the Company held securities
with an aggregate fair value of $25.5 million that were
in an unrealized loss position for less than 12 months. No
securities have been in unrealized loss positions for greater
than 12 months. Gross unrealized losses at June 30,
2018 represented temporary impairments on government securities,
commercial paper and corporate debt securities related to multiple
issuers and were primarily caused by fluctuations in U.S. interest
rates. The Company may sell certain of its marketable securities
prior to their stated maturities for strategic reasons including,
but not limited to, anticipation of credit deterioration and
duration management. As of June 30, 2018, the Company
considered the declines in market value of its marketable
securities to be temporary in nature.
All of the Company’s marketable securities were due
within 2 years of June 30, 2018.
As of December 31, 2017, the Company’s cash and cash
equivalents and marketable securities balances were as follows:
Cost Gross Fair Cash and Marketable
Cash $ 8,925 $
— $ 8,925 $ 8,925 $
—
Level 1:
Money market funds 20,620
— 20,620 20,620
—
Level 2:
U.S. government securities 4,505 (17 ) 4,488
— 4,488
Commercial paper 4,959 (5 ) 4,954
— 4,954
Corporate debt securities 30,268 (112 ) 30,156
— 30,156
Subtotal 39,732 (134 ) 39,598
— 39,598
Total $ 69,277 $ (134 ) $ 69,143 $ 29,545 $ 39,598
Stock Warrants
All of the Company’s outstanding stock warrants are
categorized as Level 3 within the fair value hierarchy. Stock
warrants have been recorded at their fair value using either a
probability weighted expected retur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 2016, in connection with the Investment Agreement between the
Company and Acacia Research Corporation (“Acacia”) and
the convertible secured promissory note issued by the Company to
Acacia (the “Acacia Note”), the Company issued three
four-year warrants (the “Acacia Note Warrants”) and a
five-year warrant (the “Primary Warrant”). In March
2017, each of the Primary Warrant and the Acacia Note Warrants was
amended to provide that the exercise prices thereof shall be equal
to the lower of $13.6088 or the Company’s initial public
offering (“IPO”) price per share.
In May 2017, upon exercise of the Primary Warrant, the Company
issued to Acacia a five-year warrant to purchase 809,400 shares of
the Company’s common stock (the “10% Warrant”) at
an exercise price of $13.6088. At issuance date, the fair value of
the 10% Warrant under Level 3 measurement was $5,790.
In April 2018, in connection with the advisory agreement between
the Company and a financial advisory firm, the Company issued a
five-year warrant to purchase up to 20,000 shares of the
Company’s common stock (“April 2018 Warrant”).
The April 2018 Warrant was fully vested and exercisable upon
issuance and has an exercise price of $11.73 per share.
The following table summarizes quantitative information with
respect to the significant unobservable inputs that were used to
value the April 2018 Warrant:
April 6, 2018
Volatility 70 %
Risk-free rate 2.58 %
Term 5 years
The following table represents a roll-forward of the fair value of
the April 2018 Warrant, which was recorded within other accrued
liabilities in the accompanying condensed consolidated balance
sheet during the six months ended June 30, 2018:
Balance, December 31, 2017 $
—
Issuance of warrant 207
Change in fair value 15
Balance, June 30, 2018 $ 222
As of June 30, 2018, the total fair value of the April 2018
Warrant increased by $15 to $222. The expense relating to the April
2018 Warrant has been recorded to general and administrative
expense in the Company’s consolidated statement of operations
and comprehensive loss for the three and six months ended
June 30, 2018.
The following table summarizes quantitative information with
respect to the significant unobservable inputs that were used to
value the Company’s 10% Warrant:
May 17, 2017
Volatility 70 %
Risk-free rate 1.44 %
Discount for lack of marketability 0 %
There were no transfers between Level 1, Level 2 or
Level 3 financial instruments in the six months ended
June 30, 2018.</t>
  </si>
  <si>
    <t>Intangible Assets, Net</t>
  </si>
  <si>
    <t>Goodwill and Intangible Assets Disclosure [Abstract]</t>
  </si>
  <si>
    <t>NOTE 6. INTANGIBLE ASSETS, NET
Intangible assets, net consisted of the following:
As of
June 30,
December 31,
2018 2017
Acquired software and technology $ 3,074 $ 3,004
Capitalized software 471 471
Other 30 30
3,575 3,505
Less: accumulated amortization (964 ) (351 )
Intangible assets, net $ 2,611 $ 3,154
These definite-lived assets are being amortized over a period of
three years. During the three and six months endedJune 30,
2018, the Company recorded amortization expense related to these
definite-lived assets of $307 and $613, respectively. During the
three and six months ended June 30, 2017, the Company recorded
amortization expense related to these definite-lived assets of $48
and $96, respectively.
The following table presents future amortization of the
Company’s definite-lived intangible assets at June 30,
2018:
As of
June 30, 2018
2018 (6 months) $ 549
2019 1,035
2020 1,027
Total $ 2,611</t>
  </si>
  <si>
    <t>Consolidated Financial Statements Details</t>
  </si>
  <si>
    <t>Organization, Consolidation and Presentation of Financial Statements [Abstract]</t>
  </si>
  <si>
    <t>NOTE 7. CONSOLIDATED FINANCIAL STATEMENTS DETAILS
Consolidated Balance Sheets Details
Property, equipment and improvements, net consisted of the
following:
As of
June 30,
December 31,
2018 2017
Property and equipment $ 1,318 $ 378
Leasehold improvements 2,422 27
Construction in progress
— 435
3,740 840
Less: accumulated depreciation (375 ) (160 )
Property, equipment and improvements, net $ 3,365 $ 680
The construction in progress balance at December 31, 2017
consisted primarily of expenditures related to the build out of
office space at the Company’s headquarters, which was
completed in March 2018. Depreciation expense was $167 and $215 for
the three and six months ended June 30, 2018, respectively.
Depreciation expense was $12 and $23 for the three and six months
ended June 30, 2017, respectively.
Other accrued liabilities were comprised of the following:
As of
June 30,
December 31,
2018 2017
Accrued compensation and benefits $ 2,010 $ 3,117
Other 1,689 1,325
Total $ 3,699 $ 4,442
Consolidated Statement of Operations and Comprehensive Loss
Details
Net revenues for the periods presented were comprised of the
following:
Three Months Ended Six Months Ended
2018 2017 2018 2017
Media agency revenues $ 3,308 $ 3,739 $ 6,429 $ 6,638
AI platform revenues 860 348 2,127 557
Total net revenues $ 4,168 $ 4,087 $ 8,556 $ 7,195
During the three and six months ended June 30, 2018, the
Company made $31,451 and $60,872, respectively, in gross media
placements, of which $26,322 and $51,895, respectively, were billed
directly to clients. Of the amounts billed directly to clients,
$23,014 and $45,464 represented media-related costs netted against
billings during the three and six months ended June 30, 2018,
respectively.
During the three and six months ended June 30, 2017, the
Company made $31,243 and $57,485, respectively, in gross media
placements, of which $28,784 and $48,207, respectively, were billed
directly to clients. Of the amounts billed directly to clients,
$25,045 and $41,569 represented media-related costs netted against
billings during the three months ended June 30, 2017,
respectively.
Other income (expense), net for the periods presented were
comprised of the following:
Three Months Ended
Six Months Ended
June 30, June 30,
2018 2017 2018 2017
Interest income (expense), net $ 168 $ (1,880 ) $ 349 $ (4,234 )
Stock warrants issued
— (5,790 )
— (5,790 )
Write-off
— (10,132 )
— (10,132 )
Gain on fair value change of warrant liability
— 3,996
— 7,114
Other (35 ) 60 (33 ) 82
Other income (expense), net $ 133 $ (13,746 ) $ 316 $ (12,960 )
Interest expense for the three and six months ended June 30,
2017 included amortization of deferred debt discounts and issuance
costs related to the Company’s convertible notes payable of
$1,686 and $3,740, respectively.</t>
  </si>
  <si>
    <t>Commitments and Contingencies</t>
  </si>
  <si>
    <t>Commitments and Contingencies Disclosure [Abstract]</t>
  </si>
  <si>
    <t>NOTE 8. COMMITMENTS AND CONTINGENCIES
Employment Agreements
In March 2017, the Company entered into a three-year employment
agreement with Chad Steelberg, the Company’s Chief Executive
Officer, pursuant to which the Company paid Mr. Steelberg’s
salary by issuance of common stock at the end of each calendar
quarter during the term of the agreement (following March 31,
2017). The number of shares of common stock issued at the end of
each quarter was determined by dividing $125 by the fair market
value (as defined in the agreement) of the Company’s common
stock. In March 2018, the Compensation Committee of the
Company’s Board of Directors and Mr. Steelberg agreed to
amend the compensation terms of his employment agreement to provide
that Mr. Steelberg will earn a base salary of $250 payable in
cash, and Mr. Steelberg’s compensation no longer
includes the issuance of common stock each quarter.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si>
  <si>
    <t>Stockholders' Equity</t>
  </si>
  <si>
    <t>Equity [Abstract]</t>
  </si>
  <si>
    <t>NOTE 9. STOCKHOLDERS’ EQUITY
Common Stock Offerings
In June 2018, the Company completed an offering of its common
stock. In connection with the offering, the Company sold an
aggregate of 1,955,000 shares of common stock (which included the
full exercise of the underwriters’ option to purchase
additional shares) at $18.00 per share, for aggregate net proceeds
of approximately $32,890 after deducting underwriting discounts and
commissions and offering costs of approximately $2,300.
In November 2017, the Company completed an offering of its common
stock. In connection with the offering, the Company sold an
aggregate of 1,121,250 shares of common stock (which included the
full exercise of the underwriters’ option to purchase
additional shares) at $23.00 per share, for aggregate net proceeds
of approximately $23,789 after deducting underwriting discounts and
commissions and offering costs of approximately $2,000.
In May 2017, the Company completed its IPO of 2,500,000 shares of
its common stock at a price to the public of $15.00 per share,
pursuant to which the Company raised net proceeds of approximately
$32,600, after deducting underwriting discounts and commissions and
offering costs of approximately $4,900. Upon the completion of the
IPO in May 2017, the outstanding $20,000 of principal and all
accrued interest under the Acacia Note were converted into
1,523,746 shares of the Company’s common stock at a
conversion price per share of $13.6088, and the Acacia Note
Warrants became exercisable to purchase an aggregate of 154,311
shares of common stock at an exercise price per share of $13.6088.
In addition, the Primary Warrant was automatically exercised in
full at an exercise price per share of $13.6088, and the Company
issued to Acacia 2,150,335 shares of common stock in exchange for
cash proceeds of $29,263. The $8,000 of principal and all accrued
interest outstanding under the Company’s $8,000 line of
credit was automatically converted into 590,717 shares of common
stock at a conversion price per share of $13.6088. In addition, all
of the outstanding shares of Series A and Series B preferred stock
were converted into an aggregate of 2,922,978 shares and 2,309,135
shares, respectively, of the Company’s common stock. Common
Stock Warrants
As of June 30, 2018 and December 31, 2017, the Company
had outstanding warrants to purchase an aggregate of 1,297,151 and
1,524,573 shares of the Company’s common stock, respectively.
In June 2018, a warrant to purchase 247,422 shares of the
Company’s common stock, the vesting of which was conditioned
upon achievement of certain performance goals under a sales
agreement, was cancelled in connection with the termination of such
agreement.</t>
  </si>
  <si>
    <t>Stock Plans</t>
  </si>
  <si>
    <t>Disclosure of Compensation Related Costs, Share-based Payments [Abstract]</t>
  </si>
  <si>
    <t>NOTE 10. STOCK PLANS
2018 Performance-Based Stock Incentive Plan
In June 2018, the Company’s stockholders approved the
Company’s 2018 Performance-Based Stock Incentive Plan (the
“2018 Plan”), and approved grants of performance-based
nonstatutory stock options (each, a “Performance
Option”) to the Company’s Chief Executive Officer (the
“CEO Award”) and President (the “President
Award”), under the 2018 Plan. In May 2018, the CEO Award and
the President Award had been approved by a special committee of the
Board of Directors of the Company (the “Special
Committee”), and the 2018 Plan had been approved by the
Company’s Board of Directors, subject to stockholder
approval.
The 2018 Plan allows the Company to grant Performance Options to
its executive officers and other employees as an incentive for them
to remain in service with the Company and to further align their
interests with the interests of the Company’s stockholders. A
total of 4,200,000 shares of the Company’s common stock have
been authorized for issuance under the 2018 Plan. The numbers of
shares underlying the CEO Award and the President Award are
1,809,900 and 1,357,425, respectively.
All Performance Options granted under the 2018 Plan will become
exercisable in three equal tranches based on the achievement of
specific market price goals for the Company’s common stock.
For each tranche to become exercisable, the closing price per share
of the Company’s common stock must meet or exceed the
applicable stock price goal for a period of 30 consecutive trading
days; this is referred to below as the Attainment Date. The
exercise price of each of the CEO Award and the President Award is
$21.25 per share, which was the closing market price of the
Company’s common stock on the Nasdaq Global Market on
May 4, 2018, the last trading day prior to the date on which
the Special Committee approved such awards (which was not a trading
day). Each Performance Option will have a term of ten years
following the grant date, subject to earlier termination in the
case of cessation of the awardee’s continued service with the
Company, as further described in the 2018 Plan.
The Company valued the CEO Award and the President Award using a
Monte Carlo simulation model. The grant date of such awards for
accounting purposes was June 29, 2018, the date that was such
awards were approved by the Company’s stockholders. The
following assumptions were used in the Monte Carlo simulation model
for computing the grant date fair values of the CEO Award and the
President Award:
Grant date stock price $ 16.82
Dividend yield — %
Risk-free interest rate 2.85 %
Estimated volatility 73.00 %
The fair value per share was determined for each of the three equal
tranches of each award and is presented in the table below:
Tranche 1 $ 9.22
Tranche 2 $ 10.05
Tranche 3 $ 9.50
The total fair value of such awards is $30,375 and is being
recorded as stock-based compensation expense over the derived
service periods.
At June 30, 2018, the Company had stock-based awards
outstanding under the following plans: the 2014 Stock Option/Stock
Issuance Plan (the “2014 Plan”), the 2017 Stock
Incentive Plan (the “2017 Plan”) and the 2018 Plan.
Refer to the Company’s Annual Report on
Form 10-K
Stock-Based Compensation
The Company’s stock-based compensation expense recognized for
the periods presented was as follows:
Three Months Ended
Six Months Ended
June 30, June 30,
2018 2017 2018 2017
Stock-based compensation expense by type of award:
Restricted stock units $ 99 $ 375 $ 147 $ 451
Restricted stock awards 135 125 353 125
Performance-based stock options 53
— 53
—
Stock options 2,246 1,278 4,282 1,327
Employee stock purchase plan 118
— 290
—
Total $ 2,651 $ 1,778 $ 5,125 $ 1,903
Three Months Ended Six Months
Ended
June 30, June 30,
2018 2017 2018 2017
Stock-based compensation expense by operating expense
grouping:
Sales and marketing $ 248 $ 116 $ 568 $ 155
Research and development 266 92 507 104
General and administrative 2,137 1,570 4,050 1,644
$ 2,651 $ 1,778 $ 5,125 $ 1,903
Restricted Stock
The Company’s restricted stock activity for the six months
ended June 30, 2018 was as follows:
Shares Weighted
Unvested at December 31, 2017 147,456 $ 6.30
Forfeited (1,975 ) $ 7.50
Vested (39,181 ) $ 5.91
Unvested at June 30, 2018 106,300 $ 6.42
At June 30, 2018, total unrecognized compensation cost related
to restricted stock was $671, which is expected to be recognized
over a weighted average period of 1.9 years.
Restricted Stock Units
The Company’s restricted stock unit activity for the six
months ended June 30, 2018 was as follows:
Shares Weighted
Unvested at December 31, 2017 35,576 $ 14.76
Granted 42,350 $ 16.26
Vested (41,144 ) $ 14.75
Unvested at June 30, 2018 36,782 $ 16.50
As of June 30, 2018, total unrecognized compensation cost
related to restricted stock units was $569, which is expected to be
recognized over a weighted average period of one year.
Stock Options
The Company’s stock option activity for the six months ended
June 30, 2018 was as follows:
Weighted-Average
Options Exercise Remaining Aggregate
Outstanding at December 31, 2017 4,802,594 $ 13.89 9.17 years $ 44,974
Granted 3,772,666 $ 20.39
Exercised (121,158 ) $ 3.83
Forfeited (361,072 ) $ 17.03
Expired (1,425 ) $ 12.24
Outstanding at June 30, 2018 8,091,605 $ 16.93 9.23 years $ 14,237
Exercisable at June 30, 2018 2,266,950 $ 13.13 8.53 years $ 8,364
The aggregate intrinsic values in the table above represents the
difference between the fair market value of the Company’s
common stock and the average option exercise price
of in-the-money
Employee Stock Purchase Plan
On January 31, 2018, a total of 35,812 shares of common stock
were purchased under the Company’s Employee Stock Purchase
Plan. As of June 30, 2018, accrued employee contributions for
future purchases under the Employee Stock Purchase Plan totaled
$498.</t>
  </si>
  <si>
    <t>Subsequent Events</t>
  </si>
  <si>
    <t>Subsequent Events [Abstract]</t>
  </si>
  <si>
    <t>NOTE 11. SUBSEQUENT EVENTS
On August 10, 2018, the Company’s subsidiary, Veritone One,
Inc., entered into an agreement to acquire S Media Limited, doing
business as Performance Bridge Media, a leading and long-standing
podcast agency. This acquisition will expand the Company’s
media agency offerings to include comprehensive podcast solutions.
The consideration for the acquisition is $6,000, plus a contingent
earn-out of up to $5,000 based on Performance Bridge Media’s
revenues for calendar year 2018, of which 20% will be paid in cash
and 80% will be paid in shares of the Company’s common stock.
The transaction is expected to close in August 2018, subject to
customary closing conditions.
On August 13, 2018, the Company entered into a definitive agreement
to acquire Wazee Digital, Inc., a leading provider of cloud-native
video management and licensing services. This acquisition will
expand the Company’s offerings to customers in the media and
entertainment market, providing them with the ability to expand
revenue opportunities from their existing media assets. The
consideration for the acquisition is $15,000, of which 50% will be
paid in cash and 50% will be paid in shares of the Company’s
common stock. The transaction is expected to close in August 2018,
subject to customary closing conditions.</t>
  </si>
  <si>
    <t>Presentation and Summary of Significant Accounting Policies (Policies)</t>
  </si>
  <si>
    <t>Basis of Presentation and Preparation</t>
  </si>
  <si>
    <t>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 information
included in this Form 10-Q 10-K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six month periods presented are unaudited. The
December 31, 2017 balance sheet included herein was derived
from the audited financial statements but does not include all
disclosures or notes required by GAAP for complete financial
statements.</t>
  </si>
  <si>
    <t>Use of Accounting Estimates</t>
  </si>
  <si>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and the valuation of stock awards and stock warrants.
Actual results could differ from those estimates.</t>
  </si>
  <si>
    <t>Significant Accounting Policies</t>
  </si>
  <si>
    <t>Significant Accounting Policies
Beginning in the first quarter of 2018, the Company adopted
Accounting Standards Update
(“ASU”) No. 2016-09, Compensation—Stock
Compensation (Topic 718): Improvements to Employee Share-Based
Payment Accounting.
There were no other material changes in the Company’s
significant accounting policies from those disclosed in its Annual
Report on Form 10-K</t>
  </si>
  <si>
    <t>Reclassifications</t>
  </si>
  <si>
    <t>Reclassifications
Certain reclassifications have been made to prior year amounts for
consistency and to enhance comparability with the current
year’s financial statements presentation. There was no impact
on total assets, total stockholders’ equity, accumulated
deficit, or net loss resulting from these reclassifications.</t>
  </si>
  <si>
    <t>Recent Accounting Pronouncements</t>
  </si>
  <si>
    <t>Recent Accounting Pronouncements
In May 2014, the Financial Accounting Standards Board
(“FASB”) issued ASU No. 2014-09, Revenue
from Contracts with Customers (Topic
606) 2014-09”), 2014-09 2014-09: No. 2016-08, Revenue
from Contracts with Customers (Topic 606): Principal versus Agent
Considerations 2016-08”); No. 2016-10, Revenue
from Contracts with Customers (Topic 606): Identifying Performance
Obligations and
Licensing 2016-10”); No. 2016-12, Revenue
from Contracts with Customers (Topic 606): Narrow-Scope
Improvements and Practical
Expedients 2016-12”),
In February 2016, the FASB issued
ASU No. 2016-02, Leases
(Topic 842) right-of-use right-of-use
In August 2016, the FASB issued ASU 2016-15, Statement
of Cash Flows (Topic 230): Classification of Certain Cash Receipts
and Cash Payments (a consensus of the
Emerging Issues Task Force)
In June 2018, the FASB issued ASU 2018-07, Compensation—Stock
Compensation (Topic 718): Improvements to Nonemployee Share-Based
Payment Accounting</t>
  </si>
  <si>
    <t>Net Loss Per Share (Tables)</t>
  </si>
  <si>
    <t>Computation of Basic and Diluted Net Loss Per Common Share</t>
  </si>
  <si>
    <t>The following table presents the computation of basic and diluted
net loss per share attributable to common stockholders:
Three Months
Ended Six Months
Ended
June 30, June 30,
2018 2017 2018 2017
Numerator
Net loss $ (14,330 ) $ (21,595 ) $ (27,379 ) $ (27,442 )
Accretion of redeemable convertible preferred stock
— (3,397 )
— (4,470 )
Net loss attributable to common stockholders $ (14,330 ) $ (24,992 ) $ (27,379 ) $ (31,912 )
Denominator
Weighted-average common shares outstanding 16,438,897 8,666,147 16,324,431 5,679,024
Less: Weighted-average shares subject to repurchase (124,661 ) (174,756 ) (131,862 ) (194,645 )
Denominator for basic and diluted net loss per share attributable
to common stockholders 16,314,236 8,491,391 16,192,569 5,484,379
Basic and diluted net loss per share attributable to common
stockholders $ (0.88 ) $ (2.94 ) $ (1.69 ) $ (5.82 )</t>
  </si>
  <si>
    <t>Effect of Anti-dilutive Securities</t>
  </si>
  <si>
    <t>Potentially dilutive securities that were not included in the
calculation of diluted net loss per share attributable to common
stockholders because their effect would be anti-dilutive were as
follows (in common equivalent shares):
Three Months
Ended Six Months
Ended
June 30, June 30,
2018 2017 2018 2017
Common stock options and restricted stock units 4,947,896 2,697,361 4,826,523 1,682,804
Warrants to purchase common stock 1,214,104 2,381,530 1,167,249 2,165,872
6,162,000 5,078,891 5,993,772 3,848,676</t>
  </si>
  <si>
    <t>Financial Instruments (Tables)</t>
  </si>
  <si>
    <t>Schedule of Cash and Available-For-Sale Securities' Cost, Gross Unrealized Losses and Fair Value by Significant Investment Category</t>
  </si>
  <si>
    <t>The following table shows the cost, gross unrealized losses and
fair value, with a breakdown by significant investment category, of
the Company’s cash and cash equivalents and marketable
securities as of June 30, 2018:
Cost Gross Fair Cash and Marketable
Cash $ 11,034 $
— $ 11,034 $ 11,034 $
—
Level 1:
Money market funds 41,658
— 41,658 41,658
—
Level 2:
U.S. government securities 4,501 (13 ) 4,488
— 4,488
Commercial paper 997 (2 ) 995
— 995
Corporate debt securities 20,164 (121 ) 20,043
— 20,043
Subtotal 25,662 (136 ) 25,526
— 25,526
Total $ 78,354 $ (136 ) $ 78,218 $ 52,692 $ 25,526
As of December 31, 2017, the Company’s cash and cash
equivalents and marketable securities balances were as follows:
Cost Gross Fair Cash and Marketable
Cash $ 8,925 $
— $ 8,925 $ 8,925 $
—
Level 1:
Money market funds 20,620
— 20,620 20,620
—
Level 2:
U.S. government securities 4,505 (17 ) 4,488
— 4,488
Commercial paper 4,959 (5 ) 4,954
— 4,954
Corporate debt securities 30,268 (112 ) 30,156
— 30,156
Subtotal 39,732 (134 ) 39,598
— 39,598
Total $ 69,277 $ (134 ) $ 69,143 $ 29,545 $ 39,598</t>
  </si>
  <si>
    <t>Reconciliation of Level 3 Measurement of Company's April 2018 Warrant</t>
  </si>
  <si>
    <t>The following table represents a roll-forward of the fair value of
the April 2018 Warrant, which was recorded within other accrued
liabilities in the accompanying condensed consolidated balance
sheet during the six months ended June 30, 2018:
Balance, December 31, 2017 $
—
Issuance of warrant 207
Change in fair value 15
Balance, June 30, 2018 $ 222</t>
  </si>
  <si>
    <t>April 2018 Warrant [Member]</t>
  </si>
  <si>
    <t>Summary of Quantitative Information with Respect to Significant Unobservable Inputs</t>
  </si>
  <si>
    <t xml:space="preserve">The following table summarizes quantitative information with
respect to the significant unobservable inputs that were used to
value the April 2018 Warrant:
April 6, 2018
Volatility 70 %
Risk-free rate 2.58 %
Term 5 years </t>
  </si>
  <si>
    <t>10% Warrant [Member]</t>
  </si>
  <si>
    <t xml:space="preserve">The following table summarizes quantitative information with
respect to the significant unobservable inputs that were used to
value the Company’s 10% Warrant:
May 17, 2017
Volatility 70 %
Risk-free rate 1.44 %
Discount for lack of marketability 0 % </t>
  </si>
  <si>
    <t>Intangible Assets, Net (Tables)</t>
  </si>
  <si>
    <t>Summary of Intangible Assets, Net</t>
  </si>
  <si>
    <t>Intangible assets, net consisted of the following:
As of
June 30,
December 31,
2018 2017
Acquired software and technology $ 3,074 $ 3,004
Capitalized software 471 471
Other 30 30
3,575 3,505
Less: accumulated amortization (964 ) (351 )
Intangible assets, net $ 2,611 $ 3,154</t>
  </si>
  <si>
    <t>Summary of Future Estimated Annual Amortization Expense</t>
  </si>
  <si>
    <t>The following table presents future amortization of the
Company’s definite-lived intangible assets at June 30,
2018:
As of
June 30, 2018
2018 (6 months) $ 549
2019 1,035
2020 1,027
Total $ 2,611</t>
  </si>
  <si>
    <t>Consolidated Financial Statements Details (Tables)</t>
  </si>
  <si>
    <t>Summary of Property Equipment and Improvements, Net</t>
  </si>
  <si>
    <t>Property, equipment and improvements, net consisted of the
following:
As of
June 30,
December 31,
2018 2017
Property and equipment $ 1,318 $ 378
Leasehold improvements 2,422 27
Construction in progress
— 435
3,740 840
Less: accumulated depreciation (375 ) (160 )
Property, equipment and improvements, net $ 3,365 $ 680</t>
  </si>
  <si>
    <t>Summary of Other Accrued Liabilities</t>
  </si>
  <si>
    <t>Other accrued liabilities were comprised of the following:
As of
June 30,
December 31,
2018 2017
Accrued compensation and benefits $ 2,010 $ 3,117
Other 1,689 1,325
Total $ 3,699 $ 4,442</t>
  </si>
  <si>
    <t>Summary of Net Revenues</t>
  </si>
  <si>
    <t>Net revenues for the periods presented were comprised of the
following:
Three Months Ended Six Months Ended
2018 2017 2018 2017
Media agency revenues $ 3,308 $ 3,739 $ 6,429 $ 6,638
AI platform revenues 860 348 2,127 557
Total net revenues $ 4,168 $ 4,087 $ 8,556 $ 7,195</t>
  </si>
  <si>
    <t>Schedule of Other Income (Expense), Net</t>
  </si>
  <si>
    <t>Other income (expense), net for the periods presented were
comprised of the following:
Three Months Ended
Six Months Ended
June 30, June 30,
2018 2017 2018 2017
Interest income (expense), net $ 168 $ (1,880 ) $ 349 $ (4,234 )
Stock warrants issued
— (5,790 )
— (5,790 )
Write-off
— (10,132 )
— (10,132 )
Gain on fair value change of warrant liability
— 3,996
— 7,114
Other (35 ) 60 (33 ) 82
Other income (expense), net $ 133 $ (13,746 ) $ 316 $ (12,960 )</t>
  </si>
  <si>
    <t>Stock Plans (Tables)</t>
  </si>
  <si>
    <t>Summary of Assumptions Used for Computing Grant Date Fair Values of CEO Award and President Award</t>
  </si>
  <si>
    <t xml:space="preserve">The following assumptions were used in the Monte
Carlo simulation model for computing the grant date fair values of
the CEO Award and the President Award:
Grant date stock price $ 16.82
Dividend yield — %
Risk-free interest rate 2.85 %
Estimated volatility 73.00 % </t>
  </si>
  <si>
    <t>Summary of Fair Value Per Share Determined for Each of Three Equal Tranches of Award</t>
  </si>
  <si>
    <t xml:space="preserve">The fair value per share was determined for each of the three equal
tranches of each award and is presented in the table below:
Tranche 1 $ 9.22
Tranche 2 $ 10.05
Tranche 3 $ 9.50 </t>
  </si>
  <si>
    <t>Schedule of Stock-based Compensation Expense</t>
  </si>
  <si>
    <t>The Company’s stock-based compensation expense recognized for
the periods presented was as follows:
Three Months Ended
Six Months Ended
June 30, June 30,
2018 2017 2018 2017
Stock-based compensation expense by type of award:
Restricted stock units $ 99 $ 375 $ 147 $ 451
Restricted stock awards 135 125 353 125
Performance-based stock options 53
— 53
—
Stock options 2,246 1,278 4,282 1,327
Employee stock purchase plan 118
— 290
—
Total $ 2,651 $ 1,778 $ 5,125 $ 1,903
Three Months Ended Six Months
Ended
June 30, June 30,
2018 2017 2018 2017
Stock-based compensation expense by operating expense
grouping:
Sales and marketing $ 248 $ 116 $ 568 $ 155
Research and development 266 92 507 104
General and administrative 2,137 1,570 4,050 1,644
$ 2,651 $ 1,778 $ 5,125 $ 1,903</t>
  </si>
  <si>
    <t>Schedule of Restricted Stock Activity</t>
  </si>
  <si>
    <t>The Company’s restricted stock activity for the six months
ended June 30, 2018 was as follows:
Shares Weighted
Unvested at December 31, 2017 147,456 $ 6.30
Forfeited (1,975 ) $ 7.50
Vested (39,181 ) $ 5.91
Unvested at June 30, 2018 106,300 $ 6.42</t>
  </si>
  <si>
    <t>Schedule of Stock Option Activity</t>
  </si>
  <si>
    <t>The Company’s stock option activity for the six months ended
June 30, 2018 was as follows:
Weighted-Average
Options Exercise Remaining Aggregate
Outstanding at December 31, 2017 4,802,594 $ 13.89 9.17 years $ 44,974
Granted 3,772,666 $ 20.39
Exercised (121,158 ) $ 3.83
Forfeited (361,072 ) $ 17.03
Expired (1,425 ) $ 12.24
Outstanding at June 30, 2018 8,091,605 $ 16.93 9.23 years $ 14,237
Exercisable at June 30, 2018 2,266,950 $ 13.13 8.53 years $ 8,364</t>
  </si>
  <si>
    <t>Restricted Stock Units [Member]</t>
  </si>
  <si>
    <t>The Company’s restricted stock unit activity for the six
months ended June 30, 2018 was as follows:
Shares Weighted
Unvested at December 31, 2017 35,576 $ 14.76
Granted 42,350 $ 16.26
Vested (41,144 ) $ 14.75
Unvested at June 30, 2018 36,782 $ 16.50</t>
  </si>
  <si>
    <t>Net Income (Loss) Per Share -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 attributable to common stockholders</t>
  </si>
  <si>
    <t>Basic and diluted net loss per share attributable to common stockholders</t>
  </si>
  <si>
    <t>Net Income (Loss) Per Share - Effect of Anti-dilutive Securities (Detail) - shares</t>
  </si>
  <si>
    <t>Antidilutive Securities Excluded from Computation of Earnings Per Share [Line Items]</t>
  </si>
  <si>
    <t>Employee Stock Option and Restricted Stock Units [Member]</t>
  </si>
  <si>
    <t>Warrant [Member]</t>
  </si>
  <si>
    <t>Significant Customers And Concentrations Of Credit Risk - Additional Information (Detail) - Customer Concentration Risk [Member] - Sales Revenue, Net [Member] - Customers</t>
  </si>
  <si>
    <t>Concentrations Of Credit Risk And Major Customers Revenue [Line Items]</t>
  </si>
  <si>
    <t>Concentration risk percentage</t>
  </si>
  <si>
    <t>49.70%</t>
  </si>
  <si>
    <t>65.70%</t>
  </si>
  <si>
    <t>52.10%</t>
  </si>
  <si>
    <t>67.20%</t>
  </si>
  <si>
    <t>Number of major customers</t>
  </si>
  <si>
    <t>Financial Instruments - Schedule of Cash and Available-For-Sale Securities' Cost, Gross Unrealized Losses and Fair Value by Significant Investment Category (Detail) - USD ($) $ in Thousands</t>
  </si>
  <si>
    <t>Dec. 31, 2016</t>
  </si>
  <si>
    <t>Schedule of Available-for-sale Securities [Line Items]</t>
  </si>
  <si>
    <t>Cost</t>
  </si>
  <si>
    <t>Gross Unrealized Losses</t>
  </si>
  <si>
    <t>Fair Value</t>
  </si>
  <si>
    <t>Cash [Member]</t>
  </si>
  <si>
    <t>Level 1 [Member] | Money Market Funds [Member]</t>
  </si>
  <si>
    <t>Level 2 [Member]</t>
  </si>
  <si>
    <t>U.S. Government Securities [Member] | Level 2 [Member]</t>
  </si>
  <si>
    <t>Commercial Papers [Member] | Level 2 [Member]</t>
  </si>
  <si>
    <t>Corporate Debt Securities [Member] | Level 2 [Member]</t>
  </si>
  <si>
    <t>Financial Instruments - Additional Information (Detail) - USD ($)</t>
  </si>
  <si>
    <t>Apr. 30, 2018</t>
  </si>
  <si>
    <t>May 31, 2017</t>
  </si>
  <si>
    <t>Aggregate fair value held securities unrealized loss position for less than 12 months</t>
  </si>
  <si>
    <t>Aggregate fair value held securities unrealized loss position for greater than 12 months</t>
  </si>
  <si>
    <t>Marketable securities maturity period</t>
  </si>
  <si>
    <t>2 years</t>
  </si>
  <si>
    <t>Warrants to purchase common stock</t>
  </si>
  <si>
    <t>Financial instruments fair value transfers between Level 1, Level 2 or Level 3</t>
  </si>
  <si>
    <t>Warrants maturity period</t>
  </si>
  <si>
    <t>5 years</t>
  </si>
  <si>
    <t>Warrant exercise price</t>
  </si>
  <si>
    <t>Convertible Notes Payable [Member] | Acacia [Member]</t>
  </si>
  <si>
    <t>Number of warrants issued</t>
  </si>
  <si>
    <t>4 years</t>
  </si>
  <si>
    <t>Primary Warrant [Member] | Acacia [Member]</t>
  </si>
  <si>
    <t>Primary Warrant [Member] | Acacia [Member] | Initial Public Offering [Member]</t>
  </si>
  <si>
    <t>Amended Primary and Acacia Note Warrants [Member] | Initial Public Offering [Member]</t>
  </si>
  <si>
    <t>10% Warrant [Member] | Acacia [Member]</t>
  </si>
  <si>
    <t>10% Warrant [Member] | Acacia [Member] | Fair Value, Inputs, Level 3 [Member]</t>
  </si>
  <si>
    <t>Fair value of warrant</t>
  </si>
  <si>
    <t>Financial Instruments - Summary of Quantitative Information with Respect to Significant Unobservable Inputs (Detail)</t>
  </si>
  <si>
    <t>Apr. 06, 2018</t>
  </si>
  <si>
    <t>Fair Value Inputs, Assets, Quantitative Information [Line Items]</t>
  </si>
  <si>
    <t>Volatility</t>
  </si>
  <si>
    <t>70.00%</t>
  </si>
  <si>
    <t>Risk-free rate</t>
  </si>
  <si>
    <t>2.58%</t>
  </si>
  <si>
    <t>Term</t>
  </si>
  <si>
    <t>1.44%</t>
  </si>
  <si>
    <t>Discount for lack of marketability</t>
  </si>
  <si>
    <t>0.00%</t>
  </si>
  <si>
    <t>Financial Instruments - Reconciliation of Level 3 Measurement of Company's April 2018 Warrant (Detail) - April 2018 Warrant [Member] $ in Thousands</t>
  </si>
  <si>
    <t>Jun. 30, 2018USD ($)</t>
  </si>
  <si>
    <t>Fair Value, Liabilities Measured on Recurring Basis, Unobservable Input Reconciliation [Line Items]</t>
  </si>
  <si>
    <t>Issuance of warrant</t>
  </si>
  <si>
    <t>Change in fair value</t>
  </si>
  <si>
    <t>Ending, Balance</t>
  </si>
  <si>
    <t>Intangible Assets, Net - Summary of Intangible Assets, Net (Detail) - USD ($) $ in Thousands</t>
  </si>
  <si>
    <t>Finite-Lived Intangible Assets [Line Items]</t>
  </si>
  <si>
    <t>Intangible assets</t>
  </si>
  <si>
    <t>Less: accumulated amortization</t>
  </si>
  <si>
    <t>Acquired Software and Technology [Member]</t>
  </si>
  <si>
    <t>Capitalized Software [Member]</t>
  </si>
  <si>
    <t>Other [Member]</t>
  </si>
  <si>
    <t>Intangible Assets, Net - Additional Information (Detail) - USD ($) $ in Thousands</t>
  </si>
  <si>
    <t>Finite-Lived Intangible Assets, Net, Amortization Expense, Fiscal Year Maturity [Abstract]</t>
  </si>
  <si>
    <t>Definite-lived assets amortization period</t>
  </si>
  <si>
    <t>3 years</t>
  </si>
  <si>
    <t>Amortization expense of definite-lived assets</t>
  </si>
  <si>
    <t>Intangible Assets - Summary of Future Estimated Annual Amortization Expense (Detail) - USD ($) $ in Thousands</t>
  </si>
  <si>
    <t>2018 (6 months)</t>
  </si>
  <si>
    <t>Consolidated Financial Statements Details - Summary of Property Equipment and Improvements, Net (Detail) - USD ($) $ in Thousands</t>
  </si>
  <si>
    <t>Property, Plant and Equipment [Abstract]</t>
  </si>
  <si>
    <t>Property and equipment</t>
  </si>
  <si>
    <t>Leasehold improvements</t>
  </si>
  <si>
    <t>Construction in progress</t>
  </si>
  <si>
    <t>Property, equipment and improvements, gross</t>
  </si>
  <si>
    <t>Less: accumulated depreciation</t>
  </si>
  <si>
    <t>Consolidated Financial Statements Details - Additional Information (Detail) - USD ($) $ in Thousands</t>
  </si>
  <si>
    <t>Condensed Financial Statements, Captions [Line Items]</t>
  </si>
  <si>
    <t>Depreciation Expense</t>
  </si>
  <si>
    <t>Gross media placements</t>
  </si>
  <si>
    <t>Amortization of deferred debt discounts and issuance costs</t>
  </si>
  <si>
    <t>Convertible Notes Payable [Member]</t>
  </si>
  <si>
    <t>Billed Revenues [Member]</t>
  </si>
  <si>
    <t>Netted Against Billings [Member]</t>
  </si>
  <si>
    <t>Consolidated Financial Statements Details - Summary of Other Accrued Liabilities (Detail) - USD ($) $ in Thousands</t>
  </si>
  <si>
    <t>Accrued Liabilities and Other Liabilities [Abstract]</t>
  </si>
  <si>
    <t>Accrued compensation and benefits</t>
  </si>
  <si>
    <t>Consolidated Financial Statements Details - Summary of Net Revenues (Detail) - USD ($) $ in Thousands</t>
  </si>
  <si>
    <t>Disaggregation of Revenue [Line Items]</t>
  </si>
  <si>
    <t>Total net revenues</t>
  </si>
  <si>
    <t>Media Agency Revenues [Member]</t>
  </si>
  <si>
    <t>AI Platform Revenues [Member]</t>
  </si>
  <si>
    <t>Consolidated Financial Statements Details - Schedule of Other Income (Expense), Net (Detail) - USD ($) $ in Thousands</t>
  </si>
  <si>
    <t>Other Income and Expenses [Abstract]</t>
  </si>
  <si>
    <t>Interest income (expense), net</t>
  </si>
  <si>
    <t>Stock warrants issued</t>
  </si>
  <si>
    <t>Write-off of deferred debt discounts and issuance costs</t>
  </si>
  <si>
    <t>Gain on fair value change of warrant liability</t>
  </si>
  <si>
    <t>Commitments and Contingencies - Additional Information (Detail) - Chad Steelberg [Member] - USD ($) $ in Thousands</t>
  </si>
  <si>
    <t>1 Months Ended</t>
  </si>
  <si>
    <t>Mar. 31, 2017</t>
  </si>
  <si>
    <t>Mar. 31, 2018</t>
  </si>
  <si>
    <t>Other Commitments [Line Items]</t>
  </si>
  <si>
    <t>Estimated common stock calculated value</t>
  </si>
  <si>
    <t>Annual salary under agreement</t>
  </si>
  <si>
    <t>Stockholders' Equity - Additional Information (Detail) - USD ($) $ / shares in Units, $ in Thousands</t>
  </si>
  <si>
    <t>Nov. 30, 2017</t>
  </si>
  <si>
    <t>Class of Stock [Line Items]</t>
  </si>
  <si>
    <t>Net proceeds from stock issuance</t>
  </si>
  <si>
    <t>Warrants outstanding</t>
  </si>
  <si>
    <t>Warrants canceled</t>
  </si>
  <si>
    <t>Follow-on Offering [Member]</t>
  </si>
  <si>
    <t>Common stock shares issued</t>
  </si>
  <si>
    <t>Share price</t>
  </si>
  <si>
    <t>Stock issuance costs</t>
  </si>
  <si>
    <t>Initial Public Offering [Member]</t>
  </si>
  <si>
    <t>Series A Redeemable Convertible Preferred Stock [Member]</t>
  </si>
  <si>
    <t>Shares converted to common stock</t>
  </si>
  <si>
    <t>Series B Redeemable Convertible Preferred Stock [Member]</t>
  </si>
  <si>
    <t>Acacia [Member] | Initial Public Offering [Member]</t>
  </si>
  <si>
    <t>Acacia [Member] | Line of Credit [Member] | Initial Public Offering [Member]</t>
  </si>
  <si>
    <t>Debt instrument outstanding balance</t>
  </si>
  <si>
    <t>Debt instrument converted to common stock</t>
  </si>
  <si>
    <t>Conversion price per share</t>
  </si>
  <si>
    <t>Acacia [Member] | Primary Warrant [Member] | Initial Public Offering [Member]</t>
  </si>
  <si>
    <t>Issuance of stock due to warrants exercise</t>
  </si>
  <si>
    <t>Warrants exercise price per share</t>
  </si>
  <si>
    <t>Acacia [Member] | Convertible Notes Payable [Member] | Initial Public Offering [Member]</t>
  </si>
  <si>
    <t>Stock Plans - Additional Information (Detail) - USD ($) $ / shares in Units, $ in Thousands</t>
  </si>
  <si>
    <t>Jun. 29, 2018</t>
  </si>
  <si>
    <t>Jan. 31, 2018</t>
  </si>
  <si>
    <t>Accrued employee contributions</t>
  </si>
  <si>
    <t>2014 Plan Stock Options/Stock Issuance Plan and 2017 Stock Incentive Plan [Member]</t>
  </si>
  <si>
    <t>Options exercise price</t>
  </si>
  <si>
    <t>Unrecognized compensation expense related to stock options</t>
  </si>
  <si>
    <t>Employee Stock Purchase Plan [Member]</t>
  </si>
  <si>
    <t>Common stock granted</t>
  </si>
  <si>
    <t>2018 Performance- Based Stock Incentive Plan [Member]</t>
  </si>
  <si>
    <t>Number of shares authorized for issuance</t>
  </si>
  <si>
    <t>Total grant date fair value of stock options vested</t>
  </si>
  <si>
    <t>2018 Performance- Based Stock Incentive Plan [Member] | Chad Steelberg and Ryan Steelberg [Member]</t>
  </si>
  <si>
    <t>Options exercise Period</t>
  </si>
  <si>
    <t>30 days</t>
  </si>
  <si>
    <t>Restricted Stock [Member] | 2014 Plan Stock Options/Stock Issuance Plan and 2017 Stock Incentive Plan [Member]</t>
  </si>
  <si>
    <t>Unrecognized cost of share-based compensation awards</t>
  </si>
  <si>
    <t>Cost of share-based compensation awards, recognition period</t>
  </si>
  <si>
    <t>1 year 10 months 24 days</t>
  </si>
  <si>
    <t>Restricted Stock Units [Member] | 2014 Plan Stock Options/Stock Issuance Plan and 2017 Stock Incentive Plan [Member]</t>
  </si>
  <si>
    <t>1 year</t>
  </si>
  <si>
    <t>Stock Options [Member]</t>
  </si>
  <si>
    <t>Weighted Average Grant Date Fair Value, Granted</t>
  </si>
  <si>
    <t>Aggregate intrinsic value of the options exercised</t>
  </si>
  <si>
    <t>Stock Options [Member] | 2014 Plan Stock Options/Stock Issuance Plan and 2017 Stock Incentive Plan [Member]</t>
  </si>
  <si>
    <t>3 years 3 months 18 days</t>
  </si>
  <si>
    <t>Performance-based Stock Options [Member] | 2018 Performance- Based Stock Incentive Plan [Member] | Chad Steelberg [Member]</t>
  </si>
  <si>
    <t>Performance-based Stock Options [Member] | 2018 Performance- Based Stock Incentive Plan [Member] | Ryan Steelberg [Member]</t>
  </si>
  <si>
    <t>Stock Plans - Summary of Assumptions Used for Computing Grant Date Fair Values of CEO Award and President Award (Detail) - Chad Steelberg and Ryan Steelberg [Member]</t>
  </si>
  <si>
    <t>Jun. 29, 2018$ / shares</t>
  </si>
  <si>
    <t>Share-based Compensation Arrangement by Share-based Payment Award [Line Items]</t>
  </si>
  <si>
    <t>Grant date stock price</t>
  </si>
  <si>
    <t>Dividend yield</t>
  </si>
  <si>
    <t>Risk-free interest rate</t>
  </si>
  <si>
    <t>2.85%</t>
  </si>
  <si>
    <t>Estimated volatility</t>
  </si>
  <si>
    <t>73.00%</t>
  </si>
  <si>
    <t>Stock Plans - Summary of Fair Value Per Share Determined for Each of Three Equal Tranches of Award (Detail)</t>
  </si>
  <si>
    <t>Tranche 1 [Member]</t>
  </si>
  <si>
    <t>Fair value per share</t>
  </si>
  <si>
    <t>Tranche 2 [Member]</t>
  </si>
  <si>
    <t>Tranche 3 [Member]</t>
  </si>
  <si>
    <t>Stock Plans - Schedule of Stock-based Compensation Expense (Detail) - USD ($) $ in Thousands</t>
  </si>
  <si>
    <t>Share-based Compensation Arrangement by Share-based Payment Award, Compensation Cost [Line Items]</t>
  </si>
  <si>
    <t>Sales and Marketing [Member]</t>
  </si>
  <si>
    <t>Research and Development [Member]</t>
  </si>
  <si>
    <t>General and Administrative [Member]</t>
  </si>
  <si>
    <t>Employee Stock [Member]</t>
  </si>
  <si>
    <t>Restricted Stock [Member]</t>
  </si>
  <si>
    <t>Performance-based Stock Options [Member]</t>
  </si>
  <si>
    <t>Stock Plans - Schedule of Restricted Stock Activity (Detail) - 2014 Plan Stock Options/Stock Issuance Plan and 2017 Stock Incentive Plan [Member] - Restricted Stock [Member]</t>
  </si>
  <si>
    <t>Jun. 30, 2018$ / sharesshares</t>
  </si>
  <si>
    <t>Shares, Unvested, Beginning Balance | shares</t>
  </si>
  <si>
    <t>Shares, Forfeited | shares</t>
  </si>
  <si>
    <t>Shares, Vested | shares</t>
  </si>
  <si>
    <t>Shares, Unvested, Ending Balance | shares</t>
  </si>
  <si>
    <t>Weighted Average Grant Date Fair Value, Unvested, Beginning Balance | $ / shares</t>
  </si>
  <si>
    <t>Weighted Average Grant Date Fair Value, Forfeited | $ / shares</t>
  </si>
  <si>
    <t>Weighted Average Grant Date Fair Value, Vested | $ / shares</t>
  </si>
  <si>
    <t>Weighted Average Grant Date Fair Value, Unvested, Ending Balance | $ / shares</t>
  </si>
  <si>
    <t>Stock Plans - Schedule of Restricted Stock Unit (Detail) - 2014 Plan Stock Options/Stock Issuance Plan and 2017 Stock Incentive Plan [Member] - Restricted Stock Units [Member]</t>
  </si>
  <si>
    <t>Shares, Granted | shares</t>
  </si>
  <si>
    <t>Weighted Average Grant Date Fair Value, Granted | $ / shares</t>
  </si>
  <si>
    <t>Stock Plans - Schedule of Stock Option Activity (Detail) - USD ($)</t>
  </si>
  <si>
    <t>12 Months Ended</t>
  </si>
  <si>
    <t>Weighted-Average Aggregate Intrinsic Value</t>
  </si>
  <si>
    <t>Weighted-Average Aggregate Intrinsic Value, Exercisable</t>
  </si>
  <si>
    <t>Options, Outstanding, Beginning Balance</t>
  </si>
  <si>
    <t>Options Granted</t>
  </si>
  <si>
    <t>Options Exercised</t>
  </si>
  <si>
    <t>Options Forfeited</t>
  </si>
  <si>
    <t>Options Expired</t>
  </si>
  <si>
    <t>Options, Outstanding, Ending Balance</t>
  </si>
  <si>
    <t>Options, Exercisable at June 30, 2018</t>
  </si>
  <si>
    <t>Weighted-Average Exercise Price, Outstanding, Beginning Balance</t>
  </si>
  <si>
    <t>Weighted-Average Exercise Price, Options Granted</t>
  </si>
  <si>
    <t>Weighted-Average Exercise Price, Options Exercised</t>
  </si>
  <si>
    <t>Weighted-Average Exercise Price, Options Forfeited</t>
  </si>
  <si>
    <t>Weighted-Average Exercise Price, Options Expired</t>
  </si>
  <si>
    <t>Weighted-Average Exercise Price, Outstanding, Ending Balance</t>
  </si>
  <si>
    <t>Weighted-Average Exercise Price, Exercisable</t>
  </si>
  <si>
    <t>Weighted-Average Remaining Contractual Term, Outstanding</t>
  </si>
  <si>
    <t>9 years 2 months 23 days</t>
  </si>
  <si>
    <t>9 years 2 months 1 day</t>
  </si>
  <si>
    <t>Weighted-Average Remaining Exercisable</t>
  </si>
  <si>
    <t>8 years 6 months 10 days</t>
  </si>
  <si>
    <t>Subsequent Events - Additional Information (Detail) - Subsequent Event [Member] - USD ($)</t>
  </si>
  <si>
    <t>Aug. 13, 2018</t>
  </si>
  <si>
    <t>Aug. 10, 2018</t>
  </si>
  <si>
    <t>S Media Limited [Member] | Veritone One Inc [Member]</t>
  </si>
  <si>
    <t>Subsequent Event [Line Items]</t>
  </si>
  <si>
    <t>Business acquisition, consideration</t>
  </si>
  <si>
    <t>Business acquisition, percentage of consideration paid in cash</t>
  </si>
  <si>
    <t>20.00%</t>
  </si>
  <si>
    <t>Business acquisition, percentage of consideration paid in shares</t>
  </si>
  <si>
    <t>80.00%</t>
  </si>
  <si>
    <t>S Media Limited [Member] | Veritone One Inc [Member] | Maximum [Member]</t>
  </si>
  <si>
    <t>Business acquisition, contingent earn-out</t>
  </si>
  <si>
    <t>Wazee Digital Inc [Member]</t>
  </si>
  <si>
    <t>5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5165</v>
      </c>
    </row>
    <row r="12" spans="1:3">
      <c r="A12" s="4" t="s">
        <v>19</v>
      </c>
      <c r="B12" s="4" t="s">
        <v>20</v>
      </c>
    </row>
    <row r="13" spans="1:3">
      <c r="A13" s="4" t="s">
        <v>21</v>
      </c>
      <c r="B13" s="4" t="s">
        <v>22</v>
      </c>
    </row>
    <row r="14" spans="1:3">
      <c r="A14" s="4" t="s">
        <v>23</v>
      </c>
      <c r="C14" s="5" t="n">
        <v>18322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692</v>
      </c>
      <c r="C3" s="7" t="n">
        <v>29545</v>
      </c>
    </row>
    <row r="4" spans="1:3">
      <c r="A4" s="4" t="s">
        <v>28</v>
      </c>
      <c r="B4" s="5" t="n">
        <v>25526</v>
      </c>
      <c r="C4" s="5" t="n">
        <v>39598</v>
      </c>
    </row>
    <row r="5" spans="1:3">
      <c r="A5" s="4" t="s">
        <v>29</v>
      </c>
      <c r="B5" s="5" t="n">
        <v>11583</v>
      </c>
      <c r="C5" s="5" t="n">
        <v>7691</v>
      </c>
    </row>
    <row r="6" spans="1:3">
      <c r="A6" s="4" t="s">
        <v>30</v>
      </c>
      <c r="B6" s="5" t="n">
        <v>5063</v>
      </c>
      <c r="C6" s="5" t="n">
        <v>4163</v>
      </c>
    </row>
    <row r="7" spans="1:3">
      <c r="A7" s="4" t="s">
        <v>31</v>
      </c>
      <c r="B7" s="5" t="n">
        <v>2969</v>
      </c>
      <c r="C7" s="5" t="n">
        <v>2808</v>
      </c>
    </row>
    <row r="8" spans="1:3">
      <c r="A8" s="4" t="s">
        <v>32</v>
      </c>
      <c r="B8" s="5" t="n">
        <v>97833</v>
      </c>
      <c r="C8" s="5" t="n">
        <v>83805</v>
      </c>
    </row>
    <row r="9" spans="1:3">
      <c r="A9" s="4" t="s">
        <v>33</v>
      </c>
      <c r="B9" s="5" t="n">
        <v>3365</v>
      </c>
      <c r="C9" s="5" t="n">
        <v>680</v>
      </c>
    </row>
    <row r="10" spans="1:3">
      <c r="A10" s="4" t="s">
        <v>34</v>
      </c>
      <c r="B10" s="5" t="n">
        <v>2611</v>
      </c>
      <c r="C10" s="5" t="n">
        <v>3154</v>
      </c>
    </row>
    <row r="11" spans="1:3">
      <c r="A11" s="4" t="s">
        <v>35</v>
      </c>
      <c r="B11" s="5" t="n">
        <v>1214</v>
      </c>
      <c r="C11" s="5" t="n">
        <v>919</v>
      </c>
    </row>
    <row r="12" spans="1:3">
      <c r="A12" s="4" t="s">
        <v>36</v>
      </c>
      <c r="B12" s="5" t="n">
        <v>105023</v>
      </c>
      <c r="C12" s="5" t="n">
        <v>88558</v>
      </c>
    </row>
    <row r="13" spans="1:3">
      <c r="A13" s="3" t="s">
        <v>37</v>
      </c>
    </row>
    <row r="14" spans="1:3">
      <c r="A14" s="4" t="s">
        <v>38</v>
      </c>
      <c r="B14" s="5" t="n">
        <v>15759</v>
      </c>
      <c r="C14" s="5" t="n">
        <v>13338</v>
      </c>
    </row>
    <row r="15" spans="1:3">
      <c r="A15" s="4" t="s">
        <v>39</v>
      </c>
      <c r="B15" s="5" t="n">
        <v>7944</v>
      </c>
      <c r="C15" s="5" t="n">
        <v>5999</v>
      </c>
    </row>
    <row r="16" spans="1:3">
      <c r="A16" s="4" t="s">
        <v>40</v>
      </c>
      <c r="B16" s="5" t="n">
        <v>4625</v>
      </c>
      <c r="C16" s="5" t="n">
        <v>3477</v>
      </c>
    </row>
    <row r="17" spans="1:3">
      <c r="A17" s="4" t="s">
        <v>41</v>
      </c>
      <c r="B17" s="5" t="n">
        <v>3699</v>
      </c>
      <c r="C17" s="5" t="n">
        <v>4442</v>
      </c>
    </row>
    <row r="18" spans="1:3">
      <c r="A18" s="4" t="s">
        <v>42</v>
      </c>
      <c r="B18" s="5" t="n">
        <v>32027</v>
      </c>
      <c r="C18" s="5" t="n">
        <v>27256</v>
      </c>
    </row>
    <row r="19" spans="1:3">
      <c r="A19" s="4" t="s">
        <v>43</v>
      </c>
      <c r="B19" s="5" t="n">
        <v>473</v>
      </c>
    </row>
    <row r="20" spans="1:3">
      <c r="A20" s="4" t="s">
        <v>44</v>
      </c>
      <c r="B20" s="5" t="n">
        <v>32500</v>
      </c>
      <c r="C20" s="5" t="n">
        <v>27256</v>
      </c>
    </row>
    <row r="21" spans="1:3">
      <c r="A21" s="4" t="s">
        <v>45</v>
      </c>
      <c r="B21" s="4" t="s">
        <v>46</v>
      </c>
      <c r="C21" s="4" t="s">
        <v>46</v>
      </c>
    </row>
    <row r="22" spans="1:3">
      <c r="A22" s="3" t="s">
        <v>47</v>
      </c>
    </row>
    <row r="23" spans="1:3">
      <c r="A23" s="4" t="s">
        <v>48</v>
      </c>
      <c r="B23" s="5" t="n">
        <v>18</v>
      </c>
      <c r="C23" s="5" t="n">
        <v>16</v>
      </c>
    </row>
    <row r="24" spans="1:3">
      <c r="A24" s="4" t="s">
        <v>49</v>
      </c>
      <c r="B24" s="5" t="n">
        <v>209308</v>
      </c>
      <c r="C24" s="5" t="n">
        <v>170728</v>
      </c>
    </row>
    <row r="25" spans="1:3">
      <c r="A25" s="4" t="s">
        <v>50</v>
      </c>
      <c r="B25" s="5" t="n">
        <v>-136686</v>
      </c>
      <c r="C25" s="5" t="n">
        <v>-109307</v>
      </c>
    </row>
    <row r="26" spans="1:3">
      <c r="A26" s="4" t="s">
        <v>51</v>
      </c>
      <c r="B26" s="5" t="n">
        <v>-117</v>
      </c>
      <c r="C26" s="5" t="n">
        <v>-135</v>
      </c>
    </row>
    <row r="27" spans="1:3">
      <c r="A27" s="4" t="s">
        <v>52</v>
      </c>
      <c r="B27" s="5" t="n">
        <v>72523</v>
      </c>
      <c r="C27" s="5" t="n">
        <v>61302</v>
      </c>
    </row>
    <row r="28" spans="1:3">
      <c r="A28" s="4" t="s">
        <v>53</v>
      </c>
      <c r="B28" s="7" t="n">
        <v>105023</v>
      </c>
      <c r="C28" s="7" t="n">
        <v>88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row>
    <row r="6" spans="1:2">
      <c r="A6" s="4" t="s">
        <v>190</v>
      </c>
      <c r="B6" s="4" t="s">
        <v>191</v>
      </c>
    </row>
    <row r="7" spans="1:2">
      <c r="A7" s="4" t="s">
        <v>192</v>
      </c>
    </row>
    <row r="8" spans="1:2">
      <c r="A8" s="4" t="s">
        <v>190</v>
      </c>
      <c r="B8"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row>
    <row r="9" spans="1:2">
      <c r="A9" s="4" t="s">
        <v>215</v>
      </c>
      <c r="B9"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2</v>
      </c>
      <c r="D1" s="2" t="s">
        <v>1</v>
      </c>
    </row>
    <row r="2" spans="1:5">
      <c r="B2" s="2" t="s">
        <v>2</v>
      </c>
      <c r="C2" s="2" t="s">
        <v>63</v>
      </c>
      <c r="D2" s="2" t="s">
        <v>2</v>
      </c>
      <c r="E2" s="2" t="s">
        <v>63</v>
      </c>
    </row>
    <row r="3" spans="1:5">
      <c r="A3" s="3" t="s">
        <v>222</v>
      </c>
    </row>
    <row r="4" spans="1:5">
      <c r="A4" s="4" t="s">
        <v>77</v>
      </c>
      <c r="B4" s="7" t="n">
        <v>-14330</v>
      </c>
      <c r="C4" s="7" t="n">
        <v>-21595</v>
      </c>
      <c r="D4" s="7" t="n">
        <v>-27379</v>
      </c>
      <c r="E4" s="7" t="n">
        <v>-27442</v>
      </c>
    </row>
    <row r="5" spans="1:5">
      <c r="A5" s="4" t="s">
        <v>78</v>
      </c>
      <c r="C5" s="5" t="n">
        <v>-3397</v>
      </c>
      <c r="E5" s="5" t="n">
        <v>-4470</v>
      </c>
    </row>
    <row r="6" spans="1:5">
      <c r="A6" s="4" t="s">
        <v>79</v>
      </c>
      <c r="B6" s="7" t="n">
        <v>-14330</v>
      </c>
      <c r="C6" s="7" t="n">
        <v>-24992</v>
      </c>
      <c r="D6" s="7" t="n">
        <v>-27379</v>
      </c>
      <c r="E6" s="7" t="n">
        <v>-31912</v>
      </c>
    </row>
    <row r="7" spans="1:5">
      <c r="A7" s="3" t="s">
        <v>223</v>
      </c>
    </row>
    <row r="8" spans="1:5">
      <c r="A8" s="4" t="s">
        <v>224</v>
      </c>
      <c r="B8" s="5" t="n">
        <v>16438897</v>
      </c>
      <c r="C8" s="5" t="n">
        <v>8666147</v>
      </c>
      <c r="D8" s="5" t="n">
        <v>16324431</v>
      </c>
      <c r="E8" s="5" t="n">
        <v>5679024</v>
      </c>
    </row>
    <row r="9" spans="1:5">
      <c r="A9" s="4" t="s">
        <v>225</v>
      </c>
      <c r="B9" s="5" t="n">
        <v>-124661</v>
      </c>
      <c r="C9" s="5" t="n">
        <v>-174756</v>
      </c>
      <c r="D9" s="5" t="n">
        <v>-131862</v>
      </c>
      <c r="E9" s="5" t="n">
        <v>-194645</v>
      </c>
    </row>
    <row r="10" spans="1:5">
      <c r="A10" s="4" t="s">
        <v>226</v>
      </c>
      <c r="B10" s="5" t="n">
        <v>16314236</v>
      </c>
      <c r="C10" s="5" t="n">
        <v>8491391</v>
      </c>
      <c r="D10" s="5" t="n">
        <v>16192569</v>
      </c>
      <c r="E10" s="5" t="n">
        <v>5484379</v>
      </c>
    </row>
    <row r="11" spans="1:5">
      <c r="A11" s="4" t="s">
        <v>227</v>
      </c>
      <c r="B11" s="9" t="n">
        <v>-0.88</v>
      </c>
      <c r="C11" s="9" t="n">
        <v>-2.94</v>
      </c>
      <c r="D11" s="9" t="n">
        <v>-1.69</v>
      </c>
      <c r="E11" s="9" t="n">
        <v>-5.8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2</v>
      </c>
      <c r="D1" s="2" t="s">
        <v>1</v>
      </c>
    </row>
    <row r="2" spans="1:5">
      <c r="B2" s="2" t="s">
        <v>2</v>
      </c>
      <c r="C2" s="2" t="s">
        <v>63</v>
      </c>
      <c r="D2" s="2" t="s">
        <v>2</v>
      </c>
      <c r="E2" s="2" t="s">
        <v>63</v>
      </c>
    </row>
    <row r="3" spans="1:5">
      <c r="A3" s="3" t="s">
        <v>229</v>
      </c>
    </row>
    <row r="4" spans="1:5">
      <c r="A4" s="4" t="s">
        <v>182</v>
      </c>
      <c r="B4" s="5" t="n">
        <v>6162000</v>
      </c>
      <c r="C4" s="5" t="n">
        <v>5078891</v>
      </c>
      <c r="D4" s="5" t="n">
        <v>5993772</v>
      </c>
      <c r="E4" s="5" t="n">
        <v>3848676</v>
      </c>
    </row>
    <row r="5" spans="1:5">
      <c r="A5" s="4" t="s">
        <v>230</v>
      </c>
    </row>
    <row r="6" spans="1:5">
      <c r="A6" s="3" t="s">
        <v>229</v>
      </c>
    </row>
    <row r="7" spans="1:5">
      <c r="A7" s="4" t="s">
        <v>182</v>
      </c>
      <c r="B7" s="5" t="n">
        <v>4947896</v>
      </c>
      <c r="C7" s="5" t="n">
        <v>2697361</v>
      </c>
      <c r="D7" s="5" t="n">
        <v>4826523</v>
      </c>
      <c r="E7" s="5" t="n">
        <v>1682804</v>
      </c>
    </row>
    <row r="8" spans="1:5">
      <c r="A8" s="4" t="s">
        <v>231</v>
      </c>
    </row>
    <row r="9" spans="1:5">
      <c r="A9" s="3" t="s">
        <v>229</v>
      </c>
    </row>
    <row r="10" spans="1:5">
      <c r="A10" s="4" t="s">
        <v>182</v>
      </c>
      <c r="B10" s="5" t="n">
        <v>1214104</v>
      </c>
      <c r="C10" s="5" t="n">
        <v>2381530</v>
      </c>
      <c r="D10" s="5" t="n">
        <v>1167249</v>
      </c>
      <c r="E10" s="5" t="n">
        <v>216587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2</v>
      </c>
      <c r="D1" s="2" t="s">
        <v>1</v>
      </c>
    </row>
    <row r="2" spans="1:5">
      <c r="B2" s="2" t="s">
        <v>2</v>
      </c>
      <c r="C2" s="2" t="s">
        <v>63</v>
      </c>
      <c r="D2" s="2" t="s">
        <v>2</v>
      </c>
      <c r="E2" s="2" t="s">
        <v>63</v>
      </c>
    </row>
    <row r="3" spans="1:5">
      <c r="A3" s="3" t="s">
        <v>233</v>
      </c>
    </row>
    <row r="4" spans="1:5">
      <c r="A4" s="4" t="s">
        <v>234</v>
      </c>
      <c r="B4" s="4" t="s">
        <v>235</v>
      </c>
      <c r="C4" s="4" t="s">
        <v>236</v>
      </c>
      <c r="D4" s="4" t="s">
        <v>237</v>
      </c>
      <c r="E4" s="4" t="s">
        <v>238</v>
      </c>
    </row>
    <row r="5" spans="1:5">
      <c r="A5" s="4" t="s">
        <v>239</v>
      </c>
      <c r="D5" s="5" t="n">
        <v>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v>
      </c>
      <c r="C1" s="2" t="s">
        <v>25</v>
      </c>
      <c r="D1" s="2" t="s">
        <v>63</v>
      </c>
      <c r="E1" s="2" t="s">
        <v>241</v>
      </c>
    </row>
    <row r="2" spans="1:5">
      <c r="A2" s="3" t="s">
        <v>242</v>
      </c>
    </row>
    <row r="3" spans="1:5">
      <c r="A3" s="4" t="s">
        <v>243</v>
      </c>
      <c r="B3" s="7" t="n">
        <v>78354</v>
      </c>
      <c r="C3" s="7" t="n">
        <v>69277</v>
      </c>
    </row>
    <row r="4" spans="1:5">
      <c r="A4" s="4" t="s">
        <v>244</v>
      </c>
      <c r="B4" s="5" t="n">
        <v>-136</v>
      </c>
      <c r="C4" s="5" t="n">
        <v>-134</v>
      </c>
    </row>
    <row r="5" spans="1:5">
      <c r="A5" s="4" t="s">
        <v>245</v>
      </c>
      <c r="B5" s="5" t="n">
        <v>78218</v>
      </c>
      <c r="C5" s="5" t="n">
        <v>69143</v>
      </c>
    </row>
    <row r="6" spans="1:5">
      <c r="A6" s="4" t="s">
        <v>27</v>
      </c>
      <c r="B6" s="5" t="n">
        <v>52692</v>
      </c>
      <c r="C6" s="5" t="n">
        <v>29545</v>
      </c>
      <c r="D6" s="7" t="n">
        <v>65912</v>
      </c>
      <c r="E6" s="7" t="n">
        <v>12078</v>
      </c>
    </row>
    <row r="7" spans="1:5">
      <c r="A7" s="4" t="s">
        <v>28</v>
      </c>
      <c r="B7" s="5" t="n">
        <v>25526</v>
      </c>
      <c r="C7" s="5" t="n">
        <v>39598</v>
      </c>
    </row>
    <row r="8" spans="1:5">
      <c r="A8" s="4" t="s">
        <v>246</v>
      </c>
    </row>
    <row r="9" spans="1:5">
      <c r="A9" s="3" t="s">
        <v>242</v>
      </c>
    </row>
    <row r="10" spans="1:5">
      <c r="A10" s="4" t="s">
        <v>243</v>
      </c>
      <c r="B10" s="5" t="n">
        <v>11034</v>
      </c>
      <c r="C10" s="5" t="n">
        <v>8925</v>
      </c>
    </row>
    <row r="11" spans="1:5">
      <c r="A11" s="4" t="s">
        <v>245</v>
      </c>
      <c r="B11" s="5" t="n">
        <v>11034</v>
      </c>
      <c r="C11" s="5" t="n">
        <v>8925</v>
      </c>
    </row>
    <row r="12" spans="1:5">
      <c r="A12" s="4" t="s">
        <v>27</v>
      </c>
      <c r="B12" s="5" t="n">
        <v>11034</v>
      </c>
      <c r="C12" s="5" t="n">
        <v>8925</v>
      </c>
    </row>
    <row r="13" spans="1:5">
      <c r="A13" s="4" t="s">
        <v>247</v>
      </c>
    </row>
    <row r="14" spans="1:5">
      <c r="A14" s="3" t="s">
        <v>242</v>
      </c>
    </row>
    <row r="15" spans="1:5">
      <c r="A15" s="4" t="s">
        <v>243</v>
      </c>
      <c r="B15" s="5" t="n">
        <v>41658</v>
      </c>
      <c r="C15" s="5" t="n">
        <v>20620</v>
      </c>
    </row>
    <row r="16" spans="1:5">
      <c r="A16" s="4" t="s">
        <v>245</v>
      </c>
      <c r="B16" s="5" t="n">
        <v>41658</v>
      </c>
      <c r="C16" s="5" t="n">
        <v>20620</v>
      </c>
    </row>
    <row r="17" spans="1:5">
      <c r="A17" s="4" t="s">
        <v>27</v>
      </c>
      <c r="B17" s="5" t="n">
        <v>41658</v>
      </c>
      <c r="C17" s="5" t="n">
        <v>20620</v>
      </c>
    </row>
    <row r="18" spans="1:5">
      <c r="A18" s="4" t="s">
        <v>248</v>
      </c>
    </row>
    <row r="19" spans="1:5">
      <c r="A19" s="3" t="s">
        <v>242</v>
      </c>
    </row>
    <row r="20" spans="1:5">
      <c r="A20" s="4" t="s">
        <v>243</v>
      </c>
      <c r="B20" s="5" t="n">
        <v>25662</v>
      </c>
      <c r="C20" s="5" t="n">
        <v>39732</v>
      </c>
    </row>
    <row r="21" spans="1:5">
      <c r="A21" s="4" t="s">
        <v>244</v>
      </c>
      <c r="B21" s="5" t="n">
        <v>-136</v>
      </c>
      <c r="C21" s="5" t="n">
        <v>-134</v>
      </c>
    </row>
    <row r="22" spans="1:5">
      <c r="A22" s="4" t="s">
        <v>245</v>
      </c>
      <c r="B22" s="5" t="n">
        <v>25526</v>
      </c>
      <c r="C22" s="5" t="n">
        <v>39598</v>
      </c>
    </row>
    <row r="23" spans="1:5">
      <c r="A23" s="4" t="s">
        <v>28</v>
      </c>
      <c r="B23" s="5" t="n">
        <v>25526</v>
      </c>
      <c r="C23" s="5" t="n">
        <v>39598</v>
      </c>
    </row>
    <row r="24" spans="1:5">
      <c r="A24" s="4" t="s">
        <v>249</v>
      </c>
    </row>
    <row r="25" spans="1:5">
      <c r="A25" s="3" t="s">
        <v>242</v>
      </c>
    </row>
    <row r="26" spans="1:5">
      <c r="A26" s="4" t="s">
        <v>243</v>
      </c>
      <c r="B26" s="5" t="n">
        <v>4501</v>
      </c>
      <c r="C26" s="5" t="n">
        <v>4505</v>
      </c>
    </row>
    <row r="27" spans="1:5">
      <c r="A27" s="4" t="s">
        <v>244</v>
      </c>
      <c r="B27" s="5" t="n">
        <v>-13</v>
      </c>
      <c r="C27" s="5" t="n">
        <v>-17</v>
      </c>
    </row>
    <row r="28" spans="1:5">
      <c r="A28" s="4" t="s">
        <v>245</v>
      </c>
      <c r="B28" s="5" t="n">
        <v>4488</v>
      </c>
      <c r="C28" s="5" t="n">
        <v>4488</v>
      </c>
    </row>
    <row r="29" spans="1:5">
      <c r="A29" s="4" t="s">
        <v>28</v>
      </c>
      <c r="B29" s="5" t="n">
        <v>4488</v>
      </c>
      <c r="C29" s="5" t="n">
        <v>4488</v>
      </c>
    </row>
    <row r="30" spans="1:5">
      <c r="A30" s="4" t="s">
        <v>250</v>
      </c>
    </row>
    <row r="31" spans="1:5">
      <c r="A31" s="3" t="s">
        <v>242</v>
      </c>
    </row>
    <row r="32" spans="1:5">
      <c r="A32" s="4" t="s">
        <v>243</v>
      </c>
      <c r="B32" s="5" t="n">
        <v>997</v>
      </c>
      <c r="C32" s="5" t="n">
        <v>4959</v>
      </c>
    </row>
    <row r="33" spans="1:5">
      <c r="A33" s="4" t="s">
        <v>244</v>
      </c>
      <c r="B33" s="5" t="n">
        <v>-2</v>
      </c>
      <c r="C33" s="5" t="n">
        <v>-5</v>
      </c>
    </row>
    <row r="34" spans="1:5">
      <c r="A34" s="4" t="s">
        <v>245</v>
      </c>
      <c r="B34" s="5" t="n">
        <v>995</v>
      </c>
      <c r="C34" s="5" t="n">
        <v>4954</v>
      </c>
    </row>
    <row r="35" spans="1:5">
      <c r="A35" s="4" t="s">
        <v>28</v>
      </c>
      <c r="B35" s="5" t="n">
        <v>995</v>
      </c>
      <c r="C35" s="5" t="n">
        <v>4954</v>
      </c>
    </row>
    <row r="36" spans="1:5">
      <c r="A36" s="4" t="s">
        <v>251</v>
      </c>
    </row>
    <row r="37" spans="1:5">
      <c r="A37" s="3" t="s">
        <v>242</v>
      </c>
    </row>
    <row r="38" spans="1:5">
      <c r="A38" s="4" t="s">
        <v>243</v>
      </c>
      <c r="B38" s="5" t="n">
        <v>20164</v>
      </c>
      <c r="C38" s="5" t="n">
        <v>30268</v>
      </c>
    </row>
    <row r="39" spans="1:5">
      <c r="A39" s="4" t="s">
        <v>244</v>
      </c>
      <c r="B39" s="5" t="n">
        <v>-121</v>
      </c>
      <c r="C39" s="5" t="n">
        <v>-112</v>
      </c>
    </row>
    <row r="40" spans="1:5">
      <c r="A40" s="4" t="s">
        <v>245</v>
      </c>
      <c r="B40" s="5" t="n">
        <v>20043</v>
      </c>
      <c r="C40" s="5" t="n">
        <v>30156</v>
      </c>
    </row>
    <row r="41" spans="1:5">
      <c r="A41" s="4" t="s">
        <v>28</v>
      </c>
      <c r="B41" s="7" t="n">
        <v>20043</v>
      </c>
      <c r="C41" s="7" t="n">
        <v>301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252</v>
      </c>
      <c r="B1" s="2" t="s">
        <v>2</v>
      </c>
      <c r="C1" s="2" t="s">
        <v>253</v>
      </c>
      <c r="D1" s="2" t="s">
        <v>254</v>
      </c>
      <c r="E1" s="2" t="s">
        <v>2</v>
      </c>
      <c r="F1" s="2" t="s">
        <v>63</v>
      </c>
      <c r="G1" s="2" t="s">
        <v>25</v>
      </c>
    </row>
    <row r="2" spans="1:7">
      <c r="A2" s="3" t="s">
        <v>242</v>
      </c>
    </row>
    <row r="3" spans="1:7">
      <c r="A3" s="4" t="s">
        <v>255</v>
      </c>
      <c r="B3" s="7" t="n">
        <v>25500000</v>
      </c>
      <c r="E3" s="7" t="n">
        <v>25500000</v>
      </c>
    </row>
    <row r="4" spans="1:7">
      <c r="A4" s="4" t="s">
        <v>256</v>
      </c>
      <c r="B4" s="7" t="n">
        <v>0</v>
      </c>
      <c r="E4" s="7" t="n">
        <v>0</v>
      </c>
    </row>
    <row r="5" spans="1:7">
      <c r="A5" s="4" t="s">
        <v>257</v>
      </c>
      <c r="E5" s="4" t="s">
        <v>258</v>
      </c>
    </row>
    <row r="6" spans="1:7">
      <c r="A6" s="4" t="s">
        <v>259</v>
      </c>
      <c r="B6" s="5" t="n">
        <v>1297151</v>
      </c>
      <c r="E6" s="5" t="n">
        <v>1297151</v>
      </c>
      <c r="G6" s="5" t="n">
        <v>1524573</v>
      </c>
    </row>
    <row r="7" spans="1:7">
      <c r="A7" s="4" t="s">
        <v>111</v>
      </c>
      <c r="E7" s="7" t="n">
        <v>15000</v>
      </c>
      <c r="F7" s="7" t="n">
        <v>-7114000</v>
      </c>
    </row>
    <row r="8" spans="1:7">
      <c r="A8" s="4" t="s">
        <v>260</v>
      </c>
      <c r="B8" s="7" t="n">
        <v>0</v>
      </c>
      <c r="E8" s="5" t="n">
        <v>0</v>
      </c>
    </row>
    <row r="9" spans="1:7">
      <c r="A9" s="4" t="s">
        <v>189</v>
      </c>
    </row>
    <row r="10" spans="1:7">
      <c r="A10" s="3" t="s">
        <v>242</v>
      </c>
    </row>
    <row r="11" spans="1:7">
      <c r="A11" s="4" t="s">
        <v>261</v>
      </c>
      <c r="C11" s="4" t="s">
        <v>262</v>
      </c>
    </row>
    <row r="12" spans="1:7">
      <c r="A12" s="4" t="s">
        <v>263</v>
      </c>
      <c r="C12" s="9" t="n">
        <v>11.73</v>
      </c>
    </row>
    <row r="13" spans="1:7">
      <c r="A13" s="4" t="s">
        <v>259</v>
      </c>
      <c r="C13" s="5" t="n">
        <v>20000</v>
      </c>
    </row>
    <row r="14" spans="1:7">
      <c r="A14" s="4" t="s">
        <v>264</v>
      </c>
    </row>
    <row r="15" spans="1:7">
      <c r="A15" s="3" t="s">
        <v>242</v>
      </c>
    </row>
    <row r="16" spans="1:7">
      <c r="A16" s="4" t="s">
        <v>265</v>
      </c>
      <c r="G16" s="5" t="n">
        <v>3</v>
      </c>
    </row>
    <row r="17" spans="1:7">
      <c r="A17" s="4" t="s">
        <v>261</v>
      </c>
      <c r="G17" s="4" t="s">
        <v>266</v>
      </c>
    </row>
    <row r="18" spans="1:7">
      <c r="A18" s="4" t="s">
        <v>267</v>
      </c>
    </row>
    <row r="19" spans="1:7">
      <c r="A19" s="3" t="s">
        <v>242</v>
      </c>
    </row>
    <row r="20" spans="1:7">
      <c r="A20" s="4" t="s">
        <v>261</v>
      </c>
      <c r="G20" s="4" t="s">
        <v>262</v>
      </c>
    </row>
    <row r="21" spans="1:7">
      <c r="A21" s="4" t="s">
        <v>268</v>
      </c>
    </row>
    <row r="22" spans="1:7">
      <c r="A22" s="3" t="s">
        <v>242</v>
      </c>
    </row>
    <row r="23" spans="1:7">
      <c r="A23" s="4" t="s">
        <v>263</v>
      </c>
      <c r="D23" s="10" t="n">
        <v>13.6088</v>
      </c>
    </row>
    <row r="24" spans="1:7">
      <c r="A24" s="4" t="s">
        <v>269</v>
      </c>
    </row>
    <row r="25" spans="1:7">
      <c r="A25" s="3" t="s">
        <v>242</v>
      </c>
    </row>
    <row r="26" spans="1:7">
      <c r="A26" s="4" t="s">
        <v>263</v>
      </c>
      <c r="F26" s="10" t="n">
        <v>13.6088</v>
      </c>
    </row>
    <row r="27" spans="1:7">
      <c r="A27" s="4" t="s">
        <v>270</v>
      </c>
    </row>
    <row r="28" spans="1:7">
      <c r="A28" s="3" t="s">
        <v>242</v>
      </c>
    </row>
    <row r="29" spans="1:7">
      <c r="A29" s="4" t="s">
        <v>261</v>
      </c>
      <c r="D29" s="4" t="s">
        <v>262</v>
      </c>
    </row>
    <row r="30" spans="1:7">
      <c r="A30" s="4" t="s">
        <v>263</v>
      </c>
      <c r="D30" s="10" t="n">
        <v>13.6088</v>
      </c>
    </row>
    <row r="31" spans="1:7">
      <c r="A31" s="4" t="s">
        <v>259</v>
      </c>
      <c r="D31" s="5" t="n">
        <v>809400</v>
      </c>
    </row>
    <row r="32" spans="1:7">
      <c r="A32" s="4" t="s">
        <v>271</v>
      </c>
    </row>
    <row r="33" spans="1:7">
      <c r="A33" s="3" t="s">
        <v>242</v>
      </c>
    </row>
    <row r="34" spans="1:7">
      <c r="A34" s="4" t="s">
        <v>272</v>
      </c>
      <c r="D34" s="7" t="n">
        <v>5790000</v>
      </c>
    </row>
    <row r="35" spans="1:7">
      <c r="A35" s="4" t="s">
        <v>189</v>
      </c>
    </row>
    <row r="36" spans="1:7">
      <c r="A36" s="3" t="s">
        <v>242</v>
      </c>
    </row>
    <row r="37" spans="1:7">
      <c r="A37" s="4" t="s">
        <v>272</v>
      </c>
      <c r="B37" s="5" t="n">
        <v>222000</v>
      </c>
      <c r="E37" s="7" t="n">
        <v>222000</v>
      </c>
    </row>
    <row r="38" spans="1:7">
      <c r="A38" s="4" t="s">
        <v>111</v>
      </c>
      <c r="B38" s="7" t="n">
        <v>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3</v>
      </c>
      <c r="B1" s="2" t="s">
        <v>274</v>
      </c>
      <c r="C1" s="2" t="s">
        <v>254</v>
      </c>
    </row>
    <row r="2" spans="1:3">
      <c r="A2" s="4" t="s">
        <v>189</v>
      </c>
    </row>
    <row r="3" spans="1:3">
      <c r="A3" s="3" t="s">
        <v>275</v>
      </c>
    </row>
    <row r="4" spans="1:3">
      <c r="A4" s="4" t="s">
        <v>276</v>
      </c>
      <c r="B4" s="4" t="s">
        <v>277</v>
      </c>
    </row>
    <row r="5" spans="1:3">
      <c r="A5" s="4" t="s">
        <v>278</v>
      </c>
      <c r="B5" s="4" t="s">
        <v>279</v>
      </c>
    </row>
    <row r="6" spans="1:3">
      <c r="A6" s="4" t="s">
        <v>280</v>
      </c>
      <c r="B6" s="4" t="s">
        <v>262</v>
      </c>
    </row>
    <row r="7" spans="1:3">
      <c r="A7" s="4" t="s">
        <v>192</v>
      </c>
    </row>
    <row r="8" spans="1:3">
      <c r="A8" s="3" t="s">
        <v>275</v>
      </c>
    </row>
    <row r="9" spans="1:3">
      <c r="A9" s="4" t="s">
        <v>276</v>
      </c>
      <c r="C9" s="4" t="s">
        <v>277</v>
      </c>
    </row>
    <row r="10" spans="1:3">
      <c r="A10" s="4" t="s">
        <v>278</v>
      </c>
      <c r="C10" s="4" t="s">
        <v>281</v>
      </c>
    </row>
    <row r="11" spans="1:3">
      <c r="A11" s="4" t="s">
        <v>282</v>
      </c>
      <c r="C11" s="4" t="s">
        <v>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12</v>
      </c>
      <c r="C3" s="7" t="n">
        <v>38</v>
      </c>
    </row>
    <row r="4" spans="1:3">
      <c r="A4" s="4" t="s">
        <v>57</v>
      </c>
      <c r="B4" s="8" t="n">
        <v>0.001</v>
      </c>
      <c r="C4" s="8" t="n">
        <v>0.001</v>
      </c>
    </row>
    <row r="5" spans="1:3">
      <c r="A5" s="4" t="s">
        <v>58</v>
      </c>
      <c r="B5" s="5" t="n">
        <v>75000000</v>
      </c>
      <c r="C5" s="5" t="n">
        <v>75000000</v>
      </c>
    </row>
    <row r="6" spans="1:3">
      <c r="A6" s="4" t="s">
        <v>59</v>
      </c>
      <c r="B6" s="5" t="n">
        <v>18317434</v>
      </c>
      <c r="C6" s="5" t="n">
        <v>16158883</v>
      </c>
    </row>
    <row r="7" spans="1:3">
      <c r="A7" s="4" t="s">
        <v>60</v>
      </c>
      <c r="B7" s="5" t="n">
        <v>18317434</v>
      </c>
      <c r="C7" s="5" t="n">
        <v>16158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286</v>
      </c>
    </row>
    <row r="4" spans="1:2">
      <c r="A4" s="4" t="s">
        <v>287</v>
      </c>
      <c r="B4" s="7" t="n">
        <v>207</v>
      </c>
    </row>
    <row r="5" spans="1:2">
      <c r="A5" s="4" t="s">
        <v>288</v>
      </c>
      <c r="B5" s="5" t="n">
        <v>15</v>
      </c>
    </row>
    <row r="6" spans="1:2">
      <c r="A6" s="4" t="s">
        <v>289</v>
      </c>
      <c r="B6" s="7" t="n">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3575</v>
      </c>
      <c r="C3" s="7" t="n">
        <v>3505</v>
      </c>
    </row>
    <row r="4" spans="1:3">
      <c r="A4" s="4" t="s">
        <v>293</v>
      </c>
      <c r="B4" s="5" t="n">
        <v>-964</v>
      </c>
      <c r="C4" s="5" t="n">
        <v>-351</v>
      </c>
    </row>
    <row r="5" spans="1:3">
      <c r="A5" s="4" t="s">
        <v>34</v>
      </c>
      <c r="B5" s="5" t="n">
        <v>2611</v>
      </c>
      <c r="C5" s="5" t="n">
        <v>3154</v>
      </c>
    </row>
    <row r="6" spans="1:3">
      <c r="A6" s="4" t="s">
        <v>294</v>
      </c>
    </row>
    <row r="7" spans="1:3">
      <c r="A7" s="3" t="s">
        <v>291</v>
      </c>
    </row>
    <row r="8" spans="1:3">
      <c r="A8" s="4" t="s">
        <v>292</v>
      </c>
      <c r="B8" s="5" t="n">
        <v>3074</v>
      </c>
      <c r="C8" s="5" t="n">
        <v>3004</v>
      </c>
    </row>
    <row r="9" spans="1:3">
      <c r="A9" s="4" t="s">
        <v>295</v>
      </c>
    </row>
    <row r="10" spans="1:3">
      <c r="A10" s="3" t="s">
        <v>291</v>
      </c>
    </row>
    <row r="11" spans="1:3">
      <c r="A11" s="4" t="s">
        <v>292</v>
      </c>
      <c r="B11" s="5" t="n">
        <v>471</v>
      </c>
      <c r="C11" s="5" t="n">
        <v>471</v>
      </c>
    </row>
    <row r="12" spans="1:3">
      <c r="A12" s="4" t="s">
        <v>296</v>
      </c>
    </row>
    <row r="13" spans="1:3">
      <c r="A13" s="3" t="s">
        <v>291</v>
      </c>
    </row>
    <row r="14" spans="1:3">
      <c r="A14" s="4" t="s">
        <v>292</v>
      </c>
      <c r="B14" s="7" t="n">
        <v>30</v>
      </c>
      <c r="C14" s="7" t="n">
        <v>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2</v>
      </c>
      <c r="D1" s="2" t="s">
        <v>1</v>
      </c>
    </row>
    <row r="2" spans="1:5">
      <c r="B2" s="2" t="s">
        <v>2</v>
      </c>
      <c r="C2" s="2" t="s">
        <v>63</v>
      </c>
      <c r="D2" s="2" t="s">
        <v>2</v>
      </c>
      <c r="E2" s="2" t="s">
        <v>63</v>
      </c>
    </row>
    <row r="3" spans="1:5">
      <c r="A3" s="3" t="s">
        <v>298</v>
      </c>
    </row>
    <row r="4" spans="1:5">
      <c r="A4" s="4" t="s">
        <v>299</v>
      </c>
      <c r="D4" s="4" t="s">
        <v>300</v>
      </c>
    </row>
    <row r="5" spans="1:5">
      <c r="A5" s="4" t="s">
        <v>301</v>
      </c>
      <c r="B5" s="7" t="n">
        <v>307</v>
      </c>
      <c r="C5" s="7" t="n">
        <v>48</v>
      </c>
      <c r="D5" s="7" t="n">
        <v>613</v>
      </c>
      <c r="E5" s="7" t="n">
        <v>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298</v>
      </c>
    </row>
    <row r="3" spans="1:3">
      <c r="A3" s="4" t="s">
        <v>303</v>
      </c>
      <c r="B3" s="7" t="n">
        <v>549</v>
      </c>
    </row>
    <row r="4" spans="1:3">
      <c r="A4" s="5" t="n">
        <v>2019</v>
      </c>
      <c r="B4" s="5" t="n">
        <v>1035</v>
      </c>
    </row>
    <row r="5" spans="1:3">
      <c r="A5" s="5" t="n">
        <v>2020</v>
      </c>
      <c r="B5" s="5" t="n">
        <v>1027</v>
      </c>
    </row>
    <row r="6" spans="1:3">
      <c r="A6" s="4" t="s">
        <v>34</v>
      </c>
      <c r="B6" s="7" t="n">
        <v>2611</v>
      </c>
      <c r="C6" s="7" t="n">
        <v>31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1318</v>
      </c>
      <c r="C3" s="7" t="n">
        <v>378</v>
      </c>
    </row>
    <row r="4" spans="1:3">
      <c r="A4" s="4" t="s">
        <v>307</v>
      </c>
      <c r="B4" s="5" t="n">
        <v>2422</v>
      </c>
      <c r="C4" s="5" t="n">
        <v>27</v>
      </c>
    </row>
    <row r="5" spans="1:3">
      <c r="A5" s="4" t="s">
        <v>308</v>
      </c>
      <c r="C5" s="5" t="n">
        <v>435</v>
      </c>
    </row>
    <row r="6" spans="1:3">
      <c r="A6" s="4" t="s">
        <v>309</v>
      </c>
      <c r="B6" s="5" t="n">
        <v>3740</v>
      </c>
      <c r="C6" s="5" t="n">
        <v>840</v>
      </c>
    </row>
    <row r="7" spans="1:3">
      <c r="A7" s="4" t="s">
        <v>310</v>
      </c>
      <c r="B7" s="5" t="n">
        <v>-375</v>
      </c>
      <c r="C7" s="5" t="n">
        <v>-160</v>
      </c>
    </row>
    <row r="8" spans="1:3">
      <c r="A8" s="4" t="s">
        <v>33</v>
      </c>
      <c r="B8" s="7" t="n">
        <v>3365</v>
      </c>
      <c r="C8" s="7" t="n">
        <v>6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2</v>
      </c>
      <c r="D1" s="2" t="s">
        <v>1</v>
      </c>
    </row>
    <row r="2" spans="1:5">
      <c r="B2" s="2" t="s">
        <v>2</v>
      </c>
      <c r="C2" s="2" t="s">
        <v>63</v>
      </c>
      <c r="D2" s="2" t="s">
        <v>2</v>
      </c>
      <c r="E2" s="2" t="s">
        <v>63</v>
      </c>
    </row>
    <row r="3" spans="1:5">
      <c r="A3" s="3" t="s">
        <v>312</v>
      </c>
    </row>
    <row r="4" spans="1:5">
      <c r="A4" s="4" t="s">
        <v>313</v>
      </c>
      <c r="B4" s="7" t="n">
        <v>167</v>
      </c>
      <c r="C4" s="7" t="n">
        <v>12</v>
      </c>
      <c r="D4" s="7" t="n">
        <v>215</v>
      </c>
      <c r="E4" s="7" t="n">
        <v>23</v>
      </c>
    </row>
    <row r="5" spans="1:5">
      <c r="A5" s="4" t="s">
        <v>314</v>
      </c>
      <c r="B5" s="5" t="n">
        <v>31451</v>
      </c>
      <c r="C5" s="5" t="n">
        <v>31243</v>
      </c>
      <c r="D5" s="5" t="n">
        <v>60872</v>
      </c>
      <c r="E5" s="5" t="n">
        <v>57485</v>
      </c>
    </row>
    <row r="6" spans="1:5">
      <c r="A6" s="4" t="s">
        <v>66</v>
      </c>
      <c r="B6" s="5" t="n">
        <v>820</v>
      </c>
      <c r="C6" s="5" t="n">
        <v>336</v>
      </c>
      <c r="D6" s="5" t="n">
        <v>1384</v>
      </c>
      <c r="E6" s="5" t="n">
        <v>532</v>
      </c>
    </row>
    <row r="7" spans="1:5">
      <c r="A7" s="4" t="s">
        <v>315</v>
      </c>
      <c r="E7" s="5" t="n">
        <v>3740</v>
      </c>
    </row>
    <row r="8" spans="1:5">
      <c r="A8" s="4" t="s">
        <v>316</v>
      </c>
    </row>
    <row r="9" spans="1:5">
      <c r="A9" s="3" t="s">
        <v>312</v>
      </c>
    </row>
    <row r="10" spans="1:5">
      <c r="A10" s="4" t="s">
        <v>315</v>
      </c>
      <c r="C10" s="5" t="n">
        <v>1686</v>
      </c>
      <c r="E10" s="5" t="n">
        <v>3740</v>
      </c>
    </row>
    <row r="11" spans="1:5">
      <c r="A11" s="4" t="s">
        <v>317</v>
      </c>
    </row>
    <row r="12" spans="1:5">
      <c r="A12" s="3" t="s">
        <v>312</v>
      </c>
    </row>
    <row r="13" spans="1:5">
      <c r="A13" s="4" t="s">
        <v>314</v>
      </c>
      <c r="B13" s="5" t="n">
        <v>26322</v>
      </c>
      <c r="C13" s="5" t="n">
        <v>28784</v>
      </c>
      <c r="D13" s="5" t="n">
        <v>51895</v>
      </c>
      <c r="E13" s="5" t="n">
        <v>48207</v>
      </c>
    </row>
    <row r="14" spans="1:5">
      <c r="A14" s="4" t="s">
        <v>318</v>
      </c>
    </row>
    <row r="15" spans="1:5">
      <c r="A15" s="3" t="s">
        <v>312</v>
      </c>
    </row>
    <row r="16" spans="1:5">
      <c r="A16" s="4" t="s">
        <v>66</v>
      </c>
      <c r="B16" s="7" t="n">
        <v>23014</v>
      </c>
      <c r="C16" s="7" t="n">
        <v>25045</v>
      </c>
      <c r="D16" s="7" t="n">
        <v>45464</v>
      </c>
      <c r="E16" s="7" t="n">
        <v>415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2010</v>
      </c>
      <c r="C3" s="7" t="n">
        <v>3117</v>
      </c>
    </row>
    <row r="4" spans="1:3">
      <c r="A4" s="4" t="s">
        <v>127</v>
      </c>
      <c r="B4" s="5" t="n">
        <v>1689</v>
      </c>
      <c r="C4" s="5" t="n">
        <v>1325</v>
      </c>
    </row>
    <row r="5" spans="1:3">
      <c r="A5" s="4" t="s">
        <v>88</v>
      </c>
      <c r="B5" s="7" t="n">
        <v>3699</v>
      </c>
      <c r="C5" s="7" t="n">
        <v>44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2</v>
      </c>
      <c r="D1" s="2" t="s">
        <v>1</v>
      </c>
    </row>
    <row r="2" spans="1:5">
      <c r="B2" s="2" t="s">
        <v>2</v>
      </c>
      <c r="C2" s="2" t="s">
        <v>63</v>
      </c>
      <c r="D2" s="2" t="s">
        <v>2</v>
      </c>
      <c r="E2" s="2" t="s">
        <v>63</v>
      </c>
    </row>
    <row r="3" spans="1:5">
      <c r="A3" s="3" t="s">
        <v>323</v>
      </c>
    </row>
    <row r="4" spans="1:5">
      <c r="A4" s="4" t="s">
        <v>324</v>
      </c>
      <c r="B4" s="7" t="n">
        <v>4168</v>
      </c>
      <c r="C4" s="7" t="n">
        <v>4087</v>
      </c>
      <c r="D4" s="7" t="n">
        <v>8556</v>
      </c>
      <c r="E4" s="7" t="n">
        <v>7195</v>
      </c>
    </row>
    <row r="5" spans="1:5">
      <c r="A5" s="4" t="s">
        <v>325</v>
      </c>
    </row>
    <row r="6" spans="1:5">
      <c r="A6" s="3" t="s">
        <v>323</v>
      </c>
    </row>
    <row r="7" spans="1:5">
      <c r="A7" s="4" t="s">
        <v>324</v>
      </c>
      <c r="B7" s="5" t="n">
        <v>3308</v>
      </c>
      <c r="C7" s="5" t="n">
        <v>3739</v>
      </c>
      <c r="D7" s="5" t="n">
        <v>6429</v>
      </c>
      <c r="E7" s="5" t="n">
        <v>6638</v>
      </c>
    </row>
    <row r="8" spans="1:5">
      <c r="A8" s="4" t="s">
        <v>326</v>
      </c>
    </row>
    <row r="9" spans="1:5">
      <c r="A9" s="3" t="s">
        <v>323</v>
      </c>
    </row>
    <row r="10" spans="1:5">
      <c r="A10" s="4" t="s">
        <v>324</v>
      </c>
      <c r="B10" s="7" t="n">
        <v>860</v>
      </c>
      <c r="C10" s="7" t="n">
        <v>348</v>
      </c>
      <c r="D10" s="7" t="n">
        <v>2127</v>
      </c>
      <c r="E10" s="7" t="n">
        <v>5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2</v>
      </c>
      <c r="D1" s="2" t="s">
        <v>1</v>
      </c>
    </row>
    <row r="2" spans="1:5">
      <c r="B2" s="2" t="s">
        <v>2</v>
      </c>
      <c r="C2" s="2" t="s">
        <v>63</v>
      </c>
      <c r="D2" s="2" t="s">
        <v>2</v>
      </c>
      <c r="E2" s="2" t="s">
        <v>63</v>
      </c>
    </row>
    <row r="3" spans="1:5">
      <c r="A3" s="3" t="s">
        <v>328</v>
      </c>
    </row>
    <row r="4" spans="1:5">
      <c r="A4" s="4" t="s">
        <v>329</v>
      </c>
      <c r="B4" s="7" t="n">
        <v>168</v>
      </c>
      <c r="C4" s="7" t="n">
        <v>-1880</v>
      </c>
      <c r="D4" s="7" t="n">
        <v>349</v>
      </c>
      <c r="E4" s="7" t="n">
        <v>-4234</v>
      </c>
    </row>
    <row r="5" spans="1:5">
      <c r="A5" s="4" t="s">
        <v>330</v>
      </c>
      <c r="C5" s="5" t="n">
        <v>-5790</v>
      </c>
      <c r="E5" s="5" t="n">
        <v>-5790</v>
      </c>
    </row>
    <row r="6" spans="1:5">
      <c r="A6" s="4" t="s">
        <v>331</v>
      </c>
      <c r="C6" s="5" t="n">
        <v>-10132</v>
      </c>
      <c r="E6" s="5" t="n">
        <v>-10132</v>
      </c>
    </row>
    <row r="7" spans="1:5">
      <c r="A7" s="4" t="s">
        <v>332</v>
      </c>
      <c r="C7" s="5" t="n">
        <v>3996</v>
      </c>
      <c r="E7" s="5" t="n">
        <v>7114</v>
      </c>
    </row>
    <row r="8" spans="1:5">
      <c r="A8" s="4" t="s">
        <v>127</v>
      </c>
      <c r="B8" s="5" t="n">
        <v>-35</v>
      </c>
      <c r="C8" s="5" t="n">
        <v>60</v>
      </c>
      <c r="D8" s="5" t="n">
        <v>-33</v>
      </c>
      <c r="E8" s="5" t="n">
        <v>82</v>
      </c>
    </row>
    <row r="9" spans="1:5">
      <c r="A9" s="4" t="s">
        <v>74</v>
      </c>
      <c r="B9" s="7" t="n">
        <v>133</v>
      </c>
      <c r="C9" s="7" t="n">
        <v>-13746</v>
      </c>
      <c r="D9" s="7" t="n">
        <v>316</v>
      </c>
      <c r="E9" s="7" t="n">
        <v>-129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334</v>
      </c>
      <c r="C1" s="2" t="s">
        <v>62</v>
      </c>
    </row>
    <row r="2" spans="1:3">
      <c r="B2" s="2" t="s">
        <v>335</v>
      </c>
      <c r="C2" s="2" t="s">
        <v>336</v>
      </c>
    </row>
    <row r="3" spans="1:3">
      <c r="A3" s="3" t="s">
        <v>337</v>
      </c>
    </row>
    <row r="4" spans="1:3">
      <c r="A4" s="4" t="s">
        <v>338</v>
      </c>
      <c r="B4" s="7" t="n">
        <v>125</v>
      </c>
    </row>
    <row r="5" spans="1:3">
      <c r="A5" s="4" t="s">
        <v>339</v>
      </c>
      <c r="C5" s="7" t="n">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168</v>
      </c>
      <c r="C4" s="7" t="n">
        <v>4087</v>
      </c>
      <c r="D4" s="7" t="n">
        <v>8556</v>
      </c>
      <c r="E4" s="7" t="n">
        <v>7195</v>
      </c>
    </row>
    <row r="5" spans="1:5">
      <c r="A5" s="4" t="s">
        <v>66</v>
      </c>
      <c r="B5" s="5" t="n">
        <v>820</v>
      </c>
      <c r="C5" s="5" t="n">
        <v>336</v>
      </c>
      <c r="D5" s="5" t="n">
        <v>1384</v>
      </c>
      <c r="E5" s="5" t="n">
        <v>532</v>
      </c>
    </row>
    <row r="6" spans="1:5">
      <c r="A6" s="4" t="s">
        <v>67</v>
      </c>
      <c r="B6" s="5" t="n">
        <v>3348</v>
      </c>
      <c r="C6" s="5" t="n">
        <v>3751</v>
      </c>
      <c r="D6" s="5" t="n">
        <v>7172</v>
      </c>
      <c r="E6" s="5" t="n">
        <v>6663</v>
      </c>
    </row>
    <row r="7" spans="1:5">
      <c r="A7" s="3" t="s">
        <v>68</v>
      </c>
    </row>
    <row r="8" spans="1:5">
      <c r="A8" s="4" t="s">
        <v>69</v>
      </c>
      <c r="B8" s="5" t="n">
        <v>5142</v>
      </c>
      <c r="C8" s="5" t="n">
        <v>3414</v>
      </c>
      <c r="D8" s="5" t="n">
        <v>10890</v>
      </c>
      <c r="E8" s="5" t="n">
        <v>6013</v>
      </c>
    </row>
    <row r="9" spans="1:5">
      <c r="A9" s="4" t="s">
        <v>70</v>
      </c>
      <c r="B9" s="5" t="n">
        <v>5146</v>
      </c>
      <c r="C9" s="5" t="n">
        <v>2883</v>
      </c>
      <c r="D9" s="5" t="n">
        <v>9674</v>
      </c>
      <c r="E9" s="5" t="n">
        <v>6147</v>
      </c>
    </row>
    <row r="10" spans="1:5">
      <c r="A10" s="4" t="s">
        <v>71</v>
      </c>
      <c r="B10" s="5" t="n">
        <v>7513</v>
      </c>
      <c r="C10" s="5" t="n">
        <v>5302</v>
      </c>
      <c r="D10" s="5" t="n">
        <v>14291</v>
      </c>
      <c r="E10" s="5" t="n">
        <v>8982</v>
      </c>
    </row>
    <row r="11" spans="1:5">
      <c r="A11" s="4" t="s">
        <v>72</v>
      </c>
      <c r="B11" s="5" t="n">
        <v>17801</v>
      </c>
      <c r="C11" s="5" t="n">
        <v>11599</v>
      </c>
      <c r="D11" s="5" t="n">
        <v>34855</v>
      </c>
      <c r="E11" s="5" t="n">
        <v>21142</v>
      </c>
    </row>
    <row r="12" spans="1:5">
      <c r="A12" s="4" t="s">
        <v>73</v>
      </c>
      <c r="B12" s="5" t="n">
        <v>-14453</v>
      </c>
      <c r="C12" s="5" t="n">
        <v>-7848</v>
      </c>
      <c r="D12" s="5" t="n">
        <v>-27683</v>
      </c>
      <c r="E12" s="5" t="n">
        <v>-14479</v>
      </c>
    </row>
    <row r="13" spans="1:5">
      <c r="A13" s="4" t="s">
        <v>74</v>
      </c>
      <c r="B13" s="5" t="n">
        <v>133</v>
      </c>
      <c r="C13" s="5" t="n">
        <v>-13746</v>
      </c>
      <c r="D13" s="5" t="n">
        <v>316</v>
      </c>
      <c r="E13" s="5" t="n">
        <v>-12960</v>
      </c>
    </row>
    <row r="14" spans="1:5">
      <c r="A14" s="4" t="s">
        <v>75</v>
      </c>
      <c r="B14" s="5" t="n">
        <v>-14320</v>
      </c>
      <c r="C14" s="5" t="n">
        <v>-21594</v>
      </c>
      <c r="D14" s="5" t="n">
        <v>-27367</v>
      </c>
      <c r="E14" s="5" t="n">
        <v>-27439</v>
      </c>
    </row>
    <row r="15" spans="1:5">
      <c r="A15" s="4" t="s">
        <v>76</v>
      </c>
      <c r="B15" s="5" t="n">
        <v>10</v>
      </c>
      <c r="C15" s="5" t="n">
        <v>1</v>
      </c>
      <c r="D15" s="5" t="n">
        <v>12</v>
      </c>
      <c r="E15" s="5" t="n">
        <v>3</v>
      </c>
    </row>
    <row r="16" spans="1:5">
      <c r="A16" s="4" t="s">
        <v>77</v>
      </c>
      <c r="B16" s="5" t="n">
        <v>-14330</v>
      </c>
      <c r="C16" s="5" t="n">
        <v>-21595</v>
      </c>
      <c r="D16" s="5" t="n">
        <v>-27379</v>
      </c>
      <c r="E16" s="5" t="n">
        <v>-27442</v>
      </c>
    </row>
    <row r="17" spans="1:5">
      <c r="A17" s="4" t="s">
        <v>78</v>
      </c>
      <c r="C17" s="5" t="n">
        <v>-3397</v>
      </c>
      <c r="E17" s="5" t="n">
        <v>-4470</v>
      </c>
    </row>
    <row r="18" spans="1:5">
      <c r="A18" s="4" t="s">
        <v>79</v>
      </c>
      <c r="B18" s="7" t="n">
        <v>-14330</v>
      </c>
      <c r="C18" s="7" t="n">
        <v>-24992</v>
      </c>
      <c r="D18" s="7" t="n">
        <v>-27379</v>
      </c>
      <c r="E18" s="7" t="n">
        <v>-31912</v>
      </c>
    </row>
    <row r="19" spans="1:5">
      <c r="A19" s="3" t="s">
        <v>80</v>
      </c>
    </row>
    <row r="20" spans="1:5">
      <c r="A20" s="4" t="s">
        <v>81</v>
      </c>
      <c r="B20" s="9" t="n">
        <v>-0.88</v>
      </c>
      <c r="C20" s="9" t="n">
        <v>-2.94</v>
      </c>
      <c r="D20" s="9" t="n">
        <v>-1.69</v>
      </c>
      <c r="E20" s="9" t="n">
        <v>-5.82</v>
      </c>
    </row>
    <row r="21" spans="1:5">
      <c r="A21" s="3" t="s">
        <v>82</v>
      </c>
    </row>
    <row r="22" spans="1:5">
      <c r="A22" s="4" t="s">
        <v>81</v>
      </c>
      <c r="B22" s="5" t="n">
        <v>16314236</v>
      </c>
      <c r="C22" s="5" t="n">
        <v>8491391</v>
      </c>
      <c r="D22" s="5" t="n">
        <v>16192569</v>
      </c>
      <c r="E22" s="5" t="n">
        <v>5484379</v>
      </c>
    </row>
    <row r="23" spans="1:5">
      <c r="A23" s="3" t="s">
        <v>83</v>
      </c>
    </row>
    <row r="24" spans="1:5">
      <c r="A24" s="4" t="s">
        <v>77</v>
      </c>
      <c r="B24" s="7" t="n">
        <v>-14330</v>
      </c>
      <c r="C24" s="7" t="n">
        <v>-21595</v>
      </c>
      <c r="D24" s="7" t="n">
        <v>-27379</v>
      </c>
      <c r="E24" s="7" t="n">
        <v>-27442</v>
      </c>
    </row>
    <row r="25" spans="1:5">
      <c r="A25" s="4" t="s">
        <v>84</v>
      </c>
      <c r="B25" s="5" t="n">
        <v>61</v>
      </c>
      <c r="D25" s="5" t="n">
        <v>-2</v>
      </c>
    </row>
    <row r="26" spans="1:5">
      <c r="A26" s="4" t="s">
        <v>85</v>
      </c>
      <c r="B26" s="5" t="n">
        <v>30</v>
      </c>
      <c r="D26" s="5" t="n">
        <v>20</v>
      </c>
    </row>
    <row r="27" spans="1:5">
      <c r="A27" s="4" t="s">
        <v>86</v>
      </c>
      <c r="B27" s="7" t="n">
        <v>-14239</v>
      </c>
      <c r="C27" s="7" t="n">
        <v>-21595</v>
      </c>
      <c r="D27" s="7" t="n">
        <v>-27361</v>
      </c>
      <c r="E27" s="7" t="n">
        <v>-274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4"/>
  </cols>
  <sheetData>
    <row r="1" spans="1:7">
      <c r="A1" s="1" t="s">
        <v>340</v>
      </c>
      <c r="B1" s="2" t="s">
        <v>334</v>
      </c>
      <c r="E1" s="2" t="s">
        <v>1</v>
      </c>
    </row>
    <row r="2" spans="1:7">
      <c r="B2" s="2" t="s">
        <v>2</v>
      </c>
      <c r="C2" s="2" t="s">
        <v>341</v>
      </c>
      <c r="D2" s="2" t="s">
        <v>254</v>
      </c>
      <c r="E2" s="2" t="s">
        <v>2</v>
      </c>
      <c r="F2" s="2" t="s">
        <v>63</v>
      </c>
      <c r="G2" s="2" t="s">
        <v>25</v>
      </c>
    </row>
    <row r="3" spans="1:7">
      <c r="A3" s="3" t="s">
        <v>342</v>
      </c>
    </row>
    <row r="4" spans="1:7">
      <c r="A4" s="4" t="s">
        <v>343</v>
      </c>
      <c r="E4" s="7" t="n">
        <v>32536</v>
      </c>
      <c r="F4" s="7" t="n">
        <v>33199</v>
      </c>
    </row>
    <row r="5" spans="1:7">
      <c r="A5" s="4" t="s">
        <v>344</v>
      </c>
      <c r="B5" s="5" t="n">
        <v>1297151</v>
      </c>
      <c r="E5" s="5" t="n">
        <v>1297151</v>
      </c>
      <c r="G5" s="5" t="n">
        <v>1524573</v>
      </c>
    </row>
    <row r="6" spans="1:7">
      <c r="A6" s="4" t="s">
        <v>345</v>
      </c>
      <c r="B6" s="5" t="n">
        <v>247422</v>
      </c>
    </row>
    <row r="7" spans="1:7">
      <c r="A7" s="4" t="s">
        <v>346</v>
      </c>
    </row>
    <row r="8" spans="1:7">
      <c r="A8" s="3" t="s">
        <v>342</v>
      </c>
    </row>
    <row r="9" spans="1:7">
      <c r="A9" s="4" t="s">
        <v>347</v>
      </c>
      <c r="B9" s="5" t="n">
        <v>1955000</v>
      </c>
      <c r="C9" s="5" t="n">
        <v>1121250</v>
      </c>
    </row>
    <row r="10" spans="1:7">
      <c r="A10" s="4" t="s">
        <v>348</v>
      </c>
      <c r="B10" s="7" t="n">
        <v>18</v>
      </c>
      <c r="C10" s="7" t="n">
        <v>23</v>
      </c>
      <c r="E10" s="7" t="n">
        <v>18</v>
      </c>
    </row>
    <row r="11" spans="1:7">
      <c r="A11" s="4" t="s">
        <v>343</v>
      </c>
      <c r="B11" s="7" t="n">
        <v>32890</v>
      </c>
      <c r="C11" s="7" t="n">
        <v>23789</v>
      </c>
    </row>
    <row r="12" spans="1:7">
      <c r="A12" s="4" t="s">
        <v>349</v>
      </c>
      <c r="B12" s="7" t="n">
        <v>2300</v>
      </c>
      <c r="C12" s="7" t="n">
        <v>2000</v>
      </c>
    </row>
    <row r="13" spans="1:7">
      <c r="A13" s="4" t="s">
        <v>350</v>
      </c>
    </row>
    <row r="14" spans="1:7">
      <c r="A14" s="3" t="s">
        <v>342</v>
      </c>
    </row>
    <row r="15" spans="1:7">
      <c r="A15" s="4" t="s">
        <v>347</v>
      </c>
      <c r="D15" s="5" t="n">
        <v>2500000</v>
      </c>
    </row>
    <row r="16" spans="1:7">
      <c r="A16" s="4" t="s">
        <v>348</v>
      </c>
      <c r="D16" s="7" t="n">
        <v>15</v>
      </c>
    </row>
    <row r="17" spans="1:7">
      <c r="A17" s="4" t="s">
        <v>343</v>
      </c>
      <c r="D17" s="7" t="n">
        <v>32600</v>
      </c>
    </row>
    <row r="18" spans="1:7">
      <c r="A18" s="4" t="s">
        <v>349</v>
      </c>
      <c r="D18" s="7" t="n">
        <v>4900</v>
      </c>
    </row>
    <row r="19" spans="1:7">
      <c r="A19" s="4" t="s">
        <v>351</v>
      </c>
    </row>
    <row r="20" spans="1:7">
      <c r="A20" s="3" t="s">
        <v>342</v>
      </c>
    </row>
    <row r="21" spans="1:7">
      <c r="A21" s="4" t="s">
        <v>352</v>
      </c>
      <c r="E21" s="5" t="n">
        <v>2922978</v>
      </c>
    </row>
    <row r="22" spans="1:7">
      <c r="A22" s="4" t="s">
        <v>353</v>
      </c>
    </row>
    <row r="23" spans="1:7">
      <c r="A23" s="3" t="s">
        <v>342</v>
      </c>
    </row>
    <row r="24" spans="1:7">
      <c r="A24" s="4" t="s">
        <v>352</v>
      </c>
      <c r="E24" s="5" t="n">
        <v>2309135</v>
      </c>
    </row>
    <row r="25" spans="1:7">
      <c r="A25" s="4" t="s">
        <v>354</v>
      </c>
    </row>
    <row r="26" spans="1:7">
      <c r="A26" s="3" t="s">
        <v>342</v>
      </c>
    </row>
    <row r="27" spans="1:7">
      <c r="A27" s="4" t="s">
        <v>347</v>
      </c>
      <c r="D27" s="5" t="n">
        <v>2150335</v>
      </c>
    </row>
    <row r="28" spans="1:7">
      <c r="A28" s="4" t="s">
        <v>343</v>
      </c>
      <c r="D28" s="7" t="n">
        <v>29263</v>
      </c>
    </row>
    <row r="29" spans="1:7">
      <c r="A29" s="4" t="s">
        <v>355</v>
      </c>
    </row>
    <row r="30" spans="1:7">
      <c r="A30" s="3" t="s">
        <v>342</v>
      </c>
    </row>
    <row r="31" spans="1:7">
      <c r="A31" s="4" t="s">
        <v>356</v>
      </c>
      <c r="D31" s="7" t="n">
        <v>8000</v>
      </c>
    </row>
    <row r="32" spans="1:7">
      <c r="A32" s="4" t="s">
        <v>357</v>
      </c>
      <c r="D32" s="5" t="n">
        <v>590717</v>
      </c>
    </row>
    <row r="33" spans="1:7">
      <c r="A33" s="4" t="s">
        <v>358</v>
      </c>
      <c r="D33" s="10" t="n">
        <v>13.6088</v>
      </c>
    </row>
    <row r="34" spans="1:7">
      <c r="A34" s="4" t="s">
        <v>359</v>
      </c>
    </row>
    <row r="35" spans="1:7">
      <c r="A35" s="3" t="s">
        <v>342</v>
      </c>
    </row>
    <row r="36" spans="1:7">
      <c r="A36" s="4" t="s">
        <v>360</v>
      </c>
      <c r="D36" s="5" t="n">
        <v>154311</v>
      </c>
    </row>
    <row r="37" spans="1:7">
      <c r="A37" s="4" t="s">
        <v>361</v>
      </c>
      <c r="D37" s="10" t="n">
        <v>13.6088</v>
      </c>
    </row>
    <row r="38" spans="1:7">
      <c r="A38" s="4" t="s">
        <v>362</v>
      </c>
    </row>
    <row r="39" spans="1:7">
      <c r="A39" s="3" t="s">
        <v>342</v>
      </c>
    </row>
    <row r="40" spans="1:7">
      <c r="A40" s="4" t="s">
        <v>356</v>
      </c>
      <c r="D40" s="7" t="n">
        <v>20000</v>
      </c>
    </row>
    <row r="41" spans="1:7">
      <c r="A41" s="4" t="s">
        <v>357</v>
      </c>
      <c r="D41" s="5" t="n">
        <v>1523746</v>
      </c>
    </row>
    <row r="42" spans="1:7">
      <c r="A42" s="4" t="s">
        <v>358</v>
      </c>
      <c r="D42" s="10" t="n">
        <v>13.6088</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363</v>
      </c>
      <c r="B1" s="2" t="s">
        <v>364</v>
      </c>
      <c r="C1" s="2" t="s">
        <v>365</v>
      </c>
      <c r="D1" s="2" t="s">
        <v>2</v>
      </c>
      <c r="E1" s="2" t="s">
        <v>63</v>
      </c>
      <c r="F1" s="2" t="s">
        <v>25</v>
      </c>
    </row>
    <row r="2" spans="1:6">
      <c r="A2" s="3" t="s">
        <v>342</v>
      </c>
    </row>
    <row r="3" spans="1:6">
      <c r="A3" s="4" t="s">
        <v>366</v>
      </c>
      <c r="D3" s="7" t="n">
        <v>2010</v>
      </c>
      <c r="F3" s="7" t="n">
        <v>3117</v>
      </c>
    </row>
    <row r="4" spans="1:6">
      <c r="A4" s="4" t="s">
        <v>367</v>
      </c>
    </row>
    <row r="5" spans="1:6">
      <c r="A5" s="3" t="s">
        <v>342</v>
      </c>
    </row>
    <row r="6" spans="1:6">
      <c r="A6" s="4" t="s">
        <v>368</v>
      </c>
      <c r="D6" s="9" t="n">
        <v>20.39</v>
      </c>
    </row>
    <row r="7" spans="1:6">
      <c r="A7" s="4" t="s">
        <v>369</v>
      </c>
      <c r="D7" s="7" t="n">
        <v>53272</v>
      </c>
    </row>
    <row r="8" spans="1:6">
      <c r="A8" s="4" t="s">
        <v>370</v>
      </c>
    </row>
    <row r="9" spans="1:6">
      <c r="A9" s="3" t="s">
        <v>342</v>
      </c>
    </row>
    <row r="10" spans="1:6">
      <c r="A10" s="4" t="s">
        <v>371</v>
      </c>
      <c r="C10" s="5" t="n">
        <v>35812</v>
      </c>
    </row>
    <row r="11" spans="1:6">
      <c r="A11" s="4" t="s">
        <v>366</v>
      </c>
      <c r="D11" s="7" t="n">
        <v>498</v>
      </c>
    </row>
    <row r="12" spans="1:6">
      <c r="A12" s="4" t="s">
        <v>372</v>
      </c>
    </row>
    <row r="13" spans="1:6">
      <c r="A13" s="3" t="s">
        <v>342</v>
      </c>
    </row>
    <row r="14" spans="1:6">
      <c r="A14" s="4" t="s">
        <v>373</v>
      </c>
      <c r="D14" s="5" t="n">
        <v>4200000</v>
      </c>
    </row>
    <row r="15" spans="1:6">
      <c r="A15" s="4" t="s">
        <v>374</v>
      </c>
      <c r="B15" s="7" t="n">
        <v>30375</v>
      </c>
    </row>
    <row r="16" spans="1:6">
      <c r="A16" s="4" t="s">
        <v>375</v>
      </c>
    </row>
    <row r="17" spans="1:6">
      <c r="A17" s="3" t="s">
        <v>342</v>
      </c>
    </row>
    <row r="18" spans="1:6">
      <c r="A18" s="4" t="s">
        <v>376</v>
      </c>
      <c r="D18" s="4" t="s">
        <v>377</v>
      </c>
    </row>
    <row r="19" spans="1:6">
      <c r="A19" s="4" t="s">
        <v>368</v>
      </c>
      <c r="D19" s="9" t="n">
        <v>21.25</v>
      </c>
    </row>
    <row r="20" spans="1:6">
      <c r="A20" s="4" t="s">
        <v>378</v>
      </c>
    </row>
    <row r="21" spans="1:6">
      <c r="A21" s="3" t="s">
        <v>342</v>
      </c>
    </row>
    <row r="22" spans="1:6">
      <c r="A22" s="4" t="s">
        <v>379</v>
      </c>
      <c r="D22" s="7" t="n">
        <v>671</v>
      </c>
    </row>
    <row r="23" spans="1:6">
      <c r="A23" s="4" t="s">
        <v>380</v>
      </c>
      <c r="D23" s="4" t="s">
        <v>381</v>
      </c>
    </row>
    <row r="24" spans="1:6">
      <c r="A24" s="4" t="s">
        <v>382</v>
      </c>
    </row>
    <row r="25" spans="1:6">
      <c r="A25" s="3" t="s">
        <v>342</v>
      </c>
    </row>
    <row r="26" spans="1:6">
      <c r="A26" s="4" t="s">
        <v>379</v>
      </c>
      <c r="D26" s="7" t="n">
        <v>569</v>
      </c>
    </row>
    <row r="27" spans="1:6">
      <c r="A27" s="4" t="s">
        <v>380</v>
      </c>
      <c r="D27" s="4" t="s">
        <v>383</v>
      </c>
    </row>
    <row r="28" spans="1:6">
      <c r="A28" s="4" t="s">
        <v>384</v>
      </c>
    </row>
    <row r="29" spans="1:6">
      <c r="A29" s="3" t="s">
        <v>342</v>
      </c>
    </row>
    <row r="30" spans="1:6">
      <c r="A30" s="4" t="s">
        <v>374</v>
      </c>
      <c r="D30" s="7" t="n">
        <v>4626</v>
      </c>
      <c r="E30" s="7" t="n">
        <v>572</v>
      </c>
    </row>
    <row r="31" spans="1:6">
      <c r="A31" s="4" t="s">
        <v>385</v>
      </c>
      <c r="D31" s="9" t="n">
        <v>9.73</v>
      </c>
      <c r="E31" s="9" t="n">
        <v>8.91</v>
      </c>
    </row>
    <row r="32" spans="1:6">
      <c r="A32" s="4" t="s">
        <v>386</v>
      </c>
      <c r="D32" s="7" t="n">
        <v>1698</v>
      </c>
      <c r="E32" s="7" t="n">
        <v>15</v>
      </c>
    </row>
    <row r="33" spans="1:6">
      <c r="A33" s="4" t="s">
        <v>387</v>
      </c>
    </row>
    <row r="34" spans="1:6">
      <c r="A34" s="3" t="s">
        <v>342</v>
      </c>
    </row>
    <row r="35" spans="1:6">
      <c r="A35" s="4" t="s">
        <v>380</v>
      </c>
      <c r="D35" s="4" t="s">
        <v>388</v>
      </c>
    </row>
    <row r="36" spans="1:6">
      <c r="A36" s="4" t="s">
        <v>389</v>
      </c>
    </row>
    <row r="37" spans="1:6">
      <c r="A37" s="3" t="s">
        <v>342</v>
      </c>
    </row>
    <row r="38" spans="1:6">
      <c r="A38" s="4" t="s">
        <v>371</v>
      </c>
      <c r="D38" s="5" t="n">
        <v>1809900</v>
      </c>
    </row>
    <row r="39" spans="1:6">
      <c r="A39" s="4" t="s">
        <v>390</v>
      </c>
    </row>
    <row r="40" spans="1:6">
      <c r="A40" s="3" t="s">
        <v>342</v>
      </c>
    </row>
    <row r="41" spans="1:6">
      <c r="A41" s="4" t="s">
        <v>371</v>
      </c>
      <c r="D41" s="5" t="n">
        <v>13574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91</v>
      </c>
      <c r="B1" s="2" t="s">
        <v>392</v>
      </c>
    </row>
    <row r="2" spans="1:2">
      <c r="A2" s="3" t="s">
        <v>393</v>
      </c>
    </row>
    <row r="3" spans="1:2">
      <c r="A3" s="4" t="s">
        <v>394</v>
      </c>
      <c r="B3" s="9" t="n">
        <v>16.82</v>
      </c>
    </row>
    <row r="4" spans="1:2">
      <c r="A4" s="4" t="s">
        <v>395</v>
      </c>
      <c r="B4" s="4" t="s">
        <v>283</v>
      </c>
    </row>
    <row r="5" spans="1:2">
      <c r="A5" s="4" t="s">
        <v>396</v>
      </c>
      <c r="B5" s="4" t="s">
        <v>397</v>
      </c>
    </row>
    <row r="6" spans="1:2">
      <c r="A6" s="4" t="s">
        <v>398</v>
      </c>
      <c r="B6" s="4" t="s">
        <v>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00</v>
      </c>
      <c r="B1" s="2" t="s">
        <v>392</v>
      </c>
    </row>
    <row r="2" spans="1:2">
      <c r="A2" s="4" t="s">
        <v>401</v>
      </c>
    </row>
    <row r="3" spans="1:2">
      <c r="A3" s="3" t="s">
        <v>393</v>
      </c>
    </row>
    <row r="4" spans="1:2">
      <c r="A4" s="4" t="s">
        <v>402</v>
      </c>
      <c r="B4" s="9" t="n">
        <v>9.220000000000001</v>
      </c>
    </row>
    <row r="5" spans="1:2">
      <c r="A5" s="4" t="s">
        <v>403</v>
      </c>
    </row>
    <row r="6" spans="1:2">
      <c r="A6" s="3" t="s">
        <v>393</v>
      </c>
    </row>
    <row r="7" spans="1:2">
      <c r="A7" s="4" t="s">
        <v>402</v>
      </c>
      <c r="B7" s="11" t="n">
        <v>10.05</v>
      </c>
    </row>
    <row r="8" spans="1:2">
      <c r="A8" s="4" t="s">
        <v>404</v>
      </c>
    </row>
    <row r="9" spans="1:2">
      <c r="A9" s="3" t="s">
        <v>393</v>
      </c>
    </row>
    <row r="10" spans="1:2">
      <c r="A10" s="4" t="s">
        <v>402</v>
      </c>
      <c r="B10" s="12" t="n">
        <v>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2</v>
      </c>
      <c r="D1" s="2" t="s">
        <v>1</v>
      </c>
    </row>
    <row r="2" spans="1:5">
      <c r="B2" s="2" t="s">
        <v>2</v>
      </c>
      <c r="C2" s="2" t="s">
        <v>63</v>
      </c>
      <c r="D2" s="2" t="s">
        <v>2</v>
      </c>
      <c r="E2" s="2" t="s">
        <v>63</v>
      </c>
    </row>
    <row r="3" spans="1:5">
      <c r="A3" s="3" t="s">
        <v>406</v>
      </c>
    </row>
    <row r="4" spans="1:5">
      <c r="A4" s="4" t="s">
        <v>99</v>
      </c>
      <c r="B4" s="7" t="n">
        <v>2651</v>
      </c>
      <c r="C4" s="7" t="n">
        <v>1778</v>
      </c>
      <c r="D4" s="7" t="n">
        <v>5125</v>
      </c>
      <c r="E4" s="7" t="n">
        <v>1903</v>
      </c>
    </row>
    <row r="5" spans="1:5">
      <c r="A5" s="4" t="s">
        <v>407</v>
      </c>
    </row>
    <row r="6" spans="1:5">
      <c r="A6" s="3" t="s">
        <v>406</v>
      </c>
    </row>
    <row r="7" spans="1:5">
      <c r="A7" s="4" t="s">
        <v>99</v>
      </c>
      <c r="B7" s="5" t="n">
        <v>248</v>
      </c>
      <c r="C7" s="5" t="n">
        <v>116</v>
      </c>
      <c r="D7" s="5" t="n">
        <v>568</v>
      </c>
      <c r="E7" s="5" t="n">
        <v>155</v>
      </c>
    </row>
    <row r="8" spans="1:5">
      <c r="A8" s="4" t="s">
        <v>408</v>
      </c>
    </row>
    <row r="9" spans="1:5">
      <c r="A9" s="3" t="s">
        <v>406</v>
      </c>
    </row>
    <row r="10" spans="1:5">
      <c r="A10" s="4" t="s">
        <v>99</v>
      </c>
      <c r="B10" s="5" t="n">
        <v>266</v>
      </c>
      <c r="C10" s="5" t="n">
        <v>92</v>
      </c>
      <c r="D10" s="5" t="n">
        <v>507</v>
      </c>
      <c r="E10" s="5" t="n">
        <v>104</v>
      </c>
    </row>
    <row r="11" spans="1:5">
      <c r="A11" s="4" t="s">
        <v>409</v>
      </c>
    </row>
    <row r="12" spans="1:5">
      <c r="A12" s="3" t="s">
        <v>406</v>
      </c>
    </row>
    <row r="13" spans="1:5">
      <c r="A13" s="4" t="s">
        <v>99</v>
      </c>
      <c r="B13" s="5" t="n">
        <v>2137</v>
      </c>
      <c r="C13" s="5" t="n">
        <v>1570</v>
      </c>
      <c r="D13" s="5" t="n">
        <v>4050</v>
      </c>
      <c r="E13" s="5" t="n">
        <v>1644</v>
      </c>
    </row>
    <row r="14" spans="1:5">
      <c r="A14" s="4" t="s">
        <v>410</v>
      </c>
    </row>
    <row r="15" spans="1:5">
      <c r="A15" s="3" t="s">
        <v>406</v>
      </c>
    </row>
    <row r="16" spans="1:5">
      <c r="A16" s="4" t="s">
        <v>99</v>
      </c>
      <c r="B16" s="5" t="n">
        <v>118</v>
      </c>
      <c r="D16" s="5" t="n">
        <v>290</v>
      </c>
    </row>
    <row r="17" spans="1:5">
      <c r="A17" s="4" t="s">
        <v>411</v>
      </c>
    </row>
    <row r="18" spans="1:5">
      <c r="A18" s="3" t="s">
        <v>406</v>
      </c>
    </row>
    <row r="19" spans="1:5">
      <c r="A19" s="4" t="s">
        <v>99</v>
      </c>
      <c r="B19" s="5" t="n">
        <v>135</v>
      </c>
      <c r="C19" s="5" t="n">
        <v>125</v>
      </c>
      <c r="D19" s="5" t="n">
        <v>353</v>
      </c>
      <c r="E19" s="5" t="n">
        <v>125</v>
      </c>
    </row>
    <row r="20" spans="1:5">
      <c r="A20" s="4" t="s">
        <v>219</v>
      </c>
    </row>
    <row r="21" spans="1:5">
      <c r="A21" s="3" t="s">
        <v>406</v>
      </c>
    </row>
    <row r="22" spans="1:5">
      <c r="A22" s="4" t="s">
        <v>99</v>
      </c>
      <c r="B22" s="5" t="n">
        <v>99</v>
      </c>
      <c r="C22" s="5" t="n">
        <v>375</v>
      </c>
      <c r="D22" s="5" t="n">
        <v>147</v>
      </c>
      <c r="E22" s="5" t="n">
        <v>451</v>
      </c>
    </row>
    <row r="23" spans="1:5">
      <c r="A23" s="4" t="s">
        <v>412</v>
      </c>
    </row>
    <row r="24" spans="1:5">
      <c r="A24" s="3" t="s">
        <v>406</v>
      </c>
    </row>
    <row r="25" spans="1:5">
      <c r="A25" s="4" t="s">
        <v>99</v>
      </c>
      <c r="B25" s="5" t="n">
        <v>53</v>
      </c>
      <c r="D25" s="5" t="n">
        <v>53</v>
      </c>
    </row>
    <row r="26" spans="1:5">
      <c r="A26" s="4" t="s">
        <v>384</v>
      </c>
    </row>
    <row r="27" spans="1:5">
      <c r="A27" s="3" t="s">
        <v>406</v>
      </c>
    </row>
    <row r="28" spans="1:5">
      <c r="A28" s="4" t="s">
        <v>99</v>
      </c>
      <c r="B28" s="7" t="n">
        <v>2246</v>
      </c>
      <c r="C28" s="7" t="n">
        <v>1278</v>
      </c>
      <c r="D28" s="7" t="n">
        <v>4282</v>
      </c>
      <c r="E28" s="7" t="n">
        <v>13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414</v>
      </c>
    </row>
    <row r="3" spans="1:2">
      <c r="A3" s="3" t="s">
        <v>393</v>
      </c>
    </row>
    <row r="4" spans="1:2">
      <c r="A4" s="4" t="s">
        <v>415</v>
      </c>
      <c r="B4" s="5" t="n">
        <v>147456</v>
      </c>
    </row>
    <row r="5" spans="1:2">
      <c r="A5" s="4" t="s">
        <v>416</v>
      </c>
      <c r="B5" s="5" t="n">
        <v>-1975</v>
      </c>
    </row>
    <row r="6" spans="1:2">
      <c r="A6" s="4" t="s">
        <v>417</v>
      </c>
      <c r="B6" s="5" t="n">
        <v>-39181</v>
      </c>
    </row>
    <row r="7" spans="1:2">
      <c r="A7" s="4" t="s">
        <v>418</v>
      </c>
      <c r="B7" s="5" t="n">
        <v>106300</v>
      </c>
    </row>
    <row r="8" spans="1:2">
      <c r="A8" s="4" t="s">
        <v>419</v>
      </c>
      <c r="B8" s="9" t="n">
        <v>6.3</v>
      </c>
    </row>
    <row r="9" spans="1:2">
      <c r="A9" s="4" t="s">
        <v>420</v>
      </c>
      <c r="B9" s="11" t="n">
        <v>7.5</v>
      </c>
    </row>
    <row r="10" spans="1:2">
      <c r="A10" s="4" t="s">
        <v>421</v>
      </c>
      <c r="B10" s="11" t="n">
        <v>5.91</v>
      </c>
    </row>
    <row r="11" spans="1:2">
      <c r="A11" s="4" t="s">
        <v>422</v>
      </c>
      <c r="B11" s="9" t="n">
        <v>6.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14</v>
      </c>
    </row>
    <row r="3" spans="1:2">
      <c r="A3" s="3" t="s">
        <v>393</v>
      </c>
    </row>
    <row r="4" spans="1:2">
      <c r="A4" s="4" t="s">
        <v>415</v>
      </c>
      <c r="B4" s="5" t="n">
        <v>35576</v>
      </c>
    </row>
    <row r="5" spans="1:2">
      <c r="A5" s="4" t="s">
        <v>424</v>
      </c>
      <c r="B5" s="5" t="n">
        <v>42350</v>
      </c>
    </row>
    <row r="6" spans="1:2">
      <c r="A6" s="4" t="s">
        <v>417</v>
      </c>
      <c r="B6" s="5" t="n">
        <v>-41144</v>
      </c>
    </row>
    <row r="7" spans="1:2">
      <c r="A7" s="4" t="s">
        <v>418</v>
      </c>
      <c r="B7" s="5" t="n">
        <v>36782</v>
      </c>
    </row>
    <row r="8" spans="1:2">
      <c r="A8" s="4" t="s">
        <v>419</v>
      </c>
      <c r="B8" s="9" t="n">
        <v>14.76</v>
      </c>
    </row>
    <row r="9" spans="1:2">
      <c r="A9" s="4" t="s">
        <v>425</v>
      </c>
      <c r="B9" s="11" t="n">
        <v>16.26</v>
      </c>
    </row>
    <row r="10" spans="1:2">
      <c r="A10" s="4" t="s">
        <v>421</v>
      </c>
      <c r="B10" s="11" t="n">
        <v>14.75</v>
      </c>
    </row>
    <row r="11" spans="1:2">
      <c r="A11" s="4" t="s">
        <v>422</v>
      </c>
      <c r="B11" s="9" t="n">
        <v>1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26</v>
      </c>
      <c r="B1" s="2" t="s">
        <v>1</v>
      </c>
      <c r="C1" s="2" t="s">
        <v>427</v>
      </c>
    </row>
    <row r="2" spans="1:3">
      <c r="B2" s="2" t="s">
        <v>2</v>
      </c>
      <c r="C2" s="2" t="s">
        <v>25</v>
      </c>
    </row>
    <row r="3" spans="1:3">
      <c r="A3" s="3" t="s">
        <v>393</v>
      </c>
    </row>
    <row r="4" spans="1:3">
      <c r="A4" s="4" t="s">
        <v>428</v>
      </c>
      <c r="B4" s="7" t="n">
        <v>14237</v>
      </c>
      <c r="C4" s="7" t="n">
        <v>44974</v>
      </c>
    </row>
    <row r="5" spans="1:3">
      <c r="A5" s="4" t="s">
        <v>429</v>
      </c>
      <c r="B5" s="7" t="n">
        <v>8364</v>
      </c>
    </row>
    <row r="6" spans="1:3">
      <c r="A6" s="4" t="s">
        <v>367</v>
      </c>
    </row>
    <row r="7" spans="1:3">
      <c r="A7" s="3" t="s">
        <v>393</v>
      </c>
    </row>
    <row r="8" spans="1:3">
      <c r="A8" s="4" t="s">
        <v>430</v>
      </c>
      <c r="B8" s="5" t="n">
        <v>4802594</v>
      </c>
    </row>
    <row r="9" spans="1:3">
      <c r="A9" s="4" t="s">
        <v>431</v>
      </c>
      <c r="B9" s="5" t="n">
        <v>3772666</v>
      </c>
    </row>
    <row r="10" spans="1:3">
      <c r="A10" s="4" t="s">
        <v>432</v>
      </c>
      <c r="B10" s="5" t="n">
        <v>-121158</v>
      </c>
    </row>
    <row r="11" spans="1:3">
      <c r="A11" s="4" t="s">
        <v>433</v>
      </c>
      <c r="B11" s="5" t="n">
        <v>-361072</v>
      </c>
    </row>
    <row r="12" spans="1:3">
      <c r="A12" s="4" t="s">
        <v>434</v>
      </c>
      <c r="B12" s="5" t="n">
        <v>-1425</v>
      </c>
    </row>
    <row r="13" spans="1:3">
      <c r="A13" s="4" t="s">
        <v>435</v>
      </c>
      <c r="B13" s="5" t="n">
        <v>8091605</v>
      </c>
      <c r="C13" s="5" t="n">
        <v>4802594</v>
      </c>
    </row>
    <row r="14" spans="1:3">
      <c r="A14" s="4" t="s">
        <v>436</v>
      </c>
      <c r="B14" s="5" t="n">
        <v>2266950</v>
      </c>
    </row>
    <row r="15" spans="1:3">
      <c r="A15" s="4" t="s">
        <v>437</v>
      </c>
      <c r="B15" s="9" t="n">
        <v>13.89</v>
      </c>
    </row>
    <row r="16" spans="1:3">
      <c r="A16" s="4" t="s">
        <v>438</v>
      </c>
      <c r="B16" s="11" t="n">
        <v>20.39</v>
      </c>
    </row>
    <row r="17" spans="1:3">
      <c r="A17" s="4" t="s">
        <v>439</v>
      </c>
      <c r="B17" s="11" t="n">
        <v>3.83</v>
      </c>
    </row>
    <row r="18" spans="1:3">
      <c r="A18" s="4" t="s">
        <v>440</v>
      </c>
      <c r="B18" s="11" t="n">
        <v>17.03</v>
      </c>
    </row>
    <row r="19" spans="1:3">
      <c r="A19" s="4" t="s">
        <v>441</v>
      </c>
      <c r="B19" s="11" t="n">
        <v>12.24</v>
      </c>
    </row>
    <row r="20" spans="1:3">
      <c r="A20" s="4" t="s">
        <v>442</v>
      </c>
      <c r="B20" s="11" t="n">
        <v>16.93</v>
      </c>
      <c r="C20" s="9" t="n">
        <v>13.89</v>
      </c>
    </row>
    <row r="21" spans="1:3">
      <c r="A21" s="4" t="s">
        <v>443</v>
      </c>
      <c r="B21" s="9" t="n">
        <v>13.13</v>
      </c>
    </row>
    <row r="22" spans="1:3">
      <c r="A22" s="4" t="s">
        <v>444</v>
      </c>
      <c r="B22" s="4" t="s">
        <v>445</v>
      </c>
      <c r="C22" s="4" t="s">
        <v>446</v>
      </c>
    </row>
    <row r="23" spans="1:3">
      <c r="A23" s="4" t="s">
        <v>447</v>
      </c>
      <c r="B23"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450</v>
      </c>
      <c r="C1" s="2" t="s">
        <v>451</v>
      </c>
    </row>
    <row r="2" spans="1:3">
      <c r="A2" s="4" t="s">
        <v>452</v>
      </c>
    </row>
    <row r="3" spans="1:3">
      <c r="A3" s="3" t="s">
        <v>453</v>
      </c>
    </row>
    <row r="4" spans="1:3">
      <c r="A4" s="4" t="s">
        <v>454</v>
      </c>
      <c r="C4" s="7" t="n">
        <v>6000000</v>
      </c>
    </row>
    <row r="5" spans="1:3">
      <c r="A5" s="4" t="s">
        <v>455</v>
      </c>
      <c r="C5" s="4" t="s">
        <v>456</v>
      </c>
    </row>
    <row r="6" spans="1:3">
      <c r="A6" s="4" t="s">
        <v>457</v>
      </c>
      <c r="C6" s="4" t="s">
        <v>458</v>
      </c>
    </row>
    <row r="7" spans="1:3">
      <c r="A7" s="4" t="s">
        <v>459</v>
      </c>
    </row>
    <row r="8" spans="1:3">
      <c r="A8" s="3" t="s">
        <v>453</v>
      </c>
    </row>
    <row r="9" spans="1:3">
      <c r="A9" s="4" t="s">
        <v>460</v>
      </c>
      <c r="C9" s="7" t="n">
        <v>5000000</v>
      </c>
    </row>
    <row r="10" spans="1:3">
      <c r="A10" s="4" t="s">
        <v>461</v>
      </c>
    </row>
    <row r="11" spans="1:3">
      <c r="A11" s="3" t="s">
        <v>453</v>
      </c>
    </row>
    <row r="12" spans="1:3">
      <c r="A12" s="4" t="s">
        <v>454</v>
      </c>
      <c r="B12" s="7" t="n">
        <v>15000000</v>
      </c>
    </row>
    <row r="13" spans="1:3">
      <c r="A13" s="4" t="s">
        <v>455</v>
      </c>
      <c r="B13" s="4" t="s">
        <v>462</v>
      </c>
    </row>
    <row r="14" spans="1:3">
      <c r="A14" s="4" t="s">
        <v>457</v>
      </c>
      <c r="B14" s="4" t="s">
        <v>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87</v>
      </c>
      <c r="B1" s="2" t="s">
        <v>88</v>
      </c>
      <c r="C1" s="2" t="s">
        <v>89</v>
      </c>
      <c r="D1" s="2" t="s">
        <v>90</v>
      </c>
      <c r="E1" s="2" t="s">
        <v>91</v>
      </c>
      <c r="F1" s="2" t="s">
        <v>92</v>
      </c>
    </row>
    <row r="2" spans="1:6">
      <c r="A2" s="4" t="s">
        <v>93</v>
      </c>
      <c r="B2" s="7" t="n">
        <v>61302</v>
      </c>
      <c r="C2" s="7" t="n">
        <v>16</v>
      </c>
      <c r="D2" s="7" t="n">
        <v>170728</v>
      </c>
      <c r="E2" s="7" t="n">
        <v>-109307</v>
      </c>
      <c r="F2" s="7" t="n">
        <v>-135</v>
      </c>
    </row>
    <row r="3" spans="1:6">
      <c r="A3" s="4" t="s">
        <v>94</v>
      </c>
      <c r="C3" s="5" t="n">
        <v>16158883</v>
      </c>
    </row>
    <row r="4" spans="1:6">
      <c r="A4" s="4" t="s">
        <v>95</v>
      </c>
      <c r="B4" s="5" t="n">
        <v>32536</v>
      </c>
      <c r="C4" s="7" t="n">
        <v>2</v>
      </c>
      <c r="D4" s="5" t="n">
        <v>32534</v>
      </c>
    </row>
    <row r="5" spans="1:6">
      <c r="A5" s="4" t="s">
        <v>96</v>
      </c>
      <c r="C5" s="5" t="n">
        <v>1955000</v>
      </c>
    </row>
    <row r="6" spans="1:6">
      <c r="A6" s="4" t="s">
        <v>97</v>
      </c>
      <c r="B6" s="5" t="n">
        <v>921</v>
      </c>
      <c r="D6" s="5" t="n">
        <v>921</v>
      </c>
    </row>
    <row r="7" spans="1:6">
      <c r="A7" s="4" t="s">
        <v>98</v>
      </c>
      <c r="C7" s="5" t="n">
        <v>203551</v>
      </c>
    </row>
    <row r="8" spans="1:6">
      <c r="A8" s="4" t="s">
        <v>99</v>
      </c>
      <c r="B8" s="5" t="n">
        <v>5125</v>
      </c>
      <c r="D8" s="5" t="n">
        <v>5125</v>
      </c>
    </row>
    <row r="9" spans="1:6">
      <c r="A9" s="4" t="s">
        <v>77</v>
      </c>
      <c r="B9" s="5" t="n">
        <v>-27379</v>
      </c>
      <c r="E9" s="5" t="n">
        <v>-27379</v>
      </c>
    </row>
    <row r="10" spans="1:6">
      <c r="A10" s="4" t="s">
        <v>100</v>
      </c>
      <c r="B10" s="5" t="n">
        <v>-2</v>
      </c>
      <c r="F10" s="5" t="n">
        <v>-2</v>
      </c>
    </row>
    <row r="11" spans="1:6">
      <c r="A11" s="4" t="s">
        <v>101</v>
      </c>
      <c r="B11" s="5" t="n">
        <v>20</v>
      </c>
      <c r="F11" s="5" t="n">
        <v>20</v>
      </c>
    </row>
    <row r="12" spans="1:6">
      <c r="A12" s="4" t="s">
        <v>102</v>
      </c>
      <c r="B12" s="7" t="n">
        <v>72523</v>
      </c>
      <c r="C12" s="7" t="n">
        <v>18</v>
      </c>
      <c r="D12" s="7" t="n">
        <v>209308</v>
      </c>
      <c r="E12" s="7" t="n">
        <v>-136686</v>
      </c>
      <c r="F12" s="7" t="n">
        <v>-117</v>
      </c>
    </row>
    <row r="13" spans="1:6">
      <c r="A13" s="4" t="s">
        <v>103</v>
      </c>
      <c r="C13" s="5" t="n">
        <v>183174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3</v>
      </c>
    </row>
    <row r="3" spans="1:3">
      <c r="A3" s="3" t="s">
        <v>105</v>
      </c>
    </row>
    <row r="4" spans="1:3">
      <c r="A4" s="4" t="s">
        <v>77</v>
      </c>
      <c r="B4" s="7" t="n">
        <v>-27379</v>
      </c>
      <c r="C4" s="7" t="n">
        <v>-27442</v>
      </c>
    </row>
    <row r="5" spans="1:3">
      <c r="A5" s="3" t="s">
        <v>106</v>
      </c>
    </row>
    <row r="6" spans="1:3">
      <c r="A6" s="4" t="s">
        <v>107</v>
      </c>
      <c r="B6" s="5" t="n">
        <v>828</v>
      </c>
      <c r="C6" s="5" t="n">
        <v>119</v>
      </c>
    </row>
    <row r="7" spans="1:3">
      <c r="A7" s="4" t="s">
        <v>108</v>
      </c>
      <c r="C7" s="5" t="n">
        <v>3740</v>
      </c>
    </row>
    <row r="8" spans="1:3">
      <c r="A8" s="4" t="s">
        <v>109</v>
      </c>
      <c r="B8" s="5" t="n">
        <v>207</v>
      </c>
      <c r="C8" s="5" t="n">
        <v>5790</v>
      </c>
    </row>
    <row r="9" spans="1:3">
      <c r="A9" s="4" t="s">
        <v>110</v>
      </c>
      <c r="C9" s="5" t="n">
        <v>10132</v>
      </c>
    </row>
    <row r="10" spans="1:3">
      <c r="A10" s="4" t="s">
        <v>111</v>
      </c>
      <c r="B10" s="5" t="n">
        <v>15</v>
      </c>
      <c r="C10" s="5" t="n">
        <v>-7114</v>
      </c>
    </row>
    <row r="11" spans="1:3">
      <c r="A11" s="4" t="s">
        <v>112</v>
      </c>
      <c r="B11" s="5" t="n">
        <v>22</v>
      </c>
      <c r="C11" s="5" t="n">
        <v>67</v>
      </c>
    </row>
    <row r="12" spans="1:3">
      <c r="A12" s="4" t="s">
        <v>99</v>
      </c>
      <c r="B12" s="5" t="n">
        <v>5125</v>
      </c>
      <c r="C12" s="5" t="n">
        <v>1903</v>
      </c>
    </row>
    <row r="13" spans="1:3">
      <c r="A13" s="3" t="s">
        <v>113</v>
      </c>
    </row>
    <row r="14" spans="1:3">
      <c r="A14" s="4" t="s">
        <v>114</v>
      </c>
      <c r="B14" s="5" t="n">
        <v>-3914</v>
      </c>
      <c r="C14" s="5" t="n">
        <v>-7476</v>
      </c>
    </row>
    <row r="15" spans="1:3">
      <c r="A15" s="4" t="s">
        <v>30</v>
      </c>
      <c r="B15" s="5" t="n">
        <v>-900</v>
      </c>
      <c r="C15" s="5" t="n">
        <v>-4918</v>
      </c>
    </row>
    <row r="16" spans="1:3">
      <c r="A16" s="4" t="s">
        <v>31</v>
      </c>
      <c r="B16" s="5" t="n">
        <v>-367</v>
      </c>
      <c r="C16" s="5" t="n">
        <v>-1303</v>
      </c>
    </row>
    <row r="17" spans="1:3">
      <c r="A17" s="4" t="s">
        <v>38</v>
      </c>
      <c r="B17" s="5" t="n">
        <v>2421</v>
      </c>
      <c r="C17" s="5" t="n">
        <v>6042</v>
      </c>
    </row>
    <row r="18" spans="1:3">
      <c r="A18" s="4" t="s">
        <v>39</v>
      </c>
      <c r="B18" s="5" t="n">
        <v>1945</v>
      </c>
      <c r="C18" s="5" t="n">
        <v>2206</v>
      </c>
    </row>
    <row r="19" spans="1:3">
      <c r="A19" s="4" t="s">
        <v>40</v>
      </c>
      <c r="B19" s="5" t="n">
        <v>1148</v>
      </c>
      <c r="C19" s="5" t="n">
        <v>1248</v>
      </c>
    </row>
    <row r="20" spans="1:3">
      <c r="A20" s="4" t="s">
        <v>41</v>
      </c>
      <c r="B20" s="5" t="n">
        <v>-966</v>
      </c>
      <c r="C20" s="5" t="n">
        <v>529</v>
      </c>
    </row>
    <row r="21" spans="1:3">
      <c r="A21" s="4" t="s">
        <v>43</v>
      </c>
      <c r="B21" s="5" t="n">
        <v>474</v>
      </c>
    </row>
    <row r="22" spans="1:3">
      <c r="A22" s="4" t="s">
        <v>115</v>
      </c>
      <c r="B22" s="5" t="n">
        <v>-21341</v>
      </c>
      <c r="C22" s="5" t="n">
        <v>-16477</v>
      </c>
    </row>
    <row r="23" spans="1:3">
      <c r="A23" s="3" t="s">
        <v>116</v>
      </c>
    </row>
    <row r="24" spans="1:3">
      <c r="A24" s="4" t="s">
        <v>117</v>
      </c>
      <c r="B24" s="5" t="n">
        <v>14000</v>
      </c>
    </row>
    <row r="25" spans="1:3">
      <c r="A25" s="4" t="s">
        <v>118</v>
      </c>
      <c r="B25" s="5" t="n">
        <v>-2899</v>
      </c>
    </row>
    <row r="26" spans="1:3">
      <c r="A26" s="4" t="s">
        <v>119</v>
      </c>
      <c r="B26" s="5" t="n">
        <v>-70</v>
      </c>
      <c r="C26" s="5" t="n">
        <v>-30</v>
      </c>
    </row>
    <row r="27" spans="1:3">
      <c r="A27" s="4" t="s">
        <v>120</v>
      </c>
      <c r="B27" s="5" t="n">
        <v>11031</v>
      </c>
      <c r="C27" s="5" t="n">
        <v>-30</v>
      </c>
    </row>
    <row r="28" spans="1:3">
      <c r="A28" s="3" t="s">
        <v>121</v>
      </c>
    </row>
    <row r="29" spans="1:3">
      <c r="A29" s="4" t="s">
        <v>122</v>
      </c>
      <c r="B29" s="5" t="n">
        <v>32536</v>
      </c>
      <c r="C29" s="5" t="n">
        <v>33199</v>
      </c>
    </row>
    <row r="30" spans="1:3">
      <c r="A30" s="4" t="s">
        <v>123</v>
      </c>
      <c r="C30" s="5" t="n">
        <v>29263</v>
      </c>
    </row>
    <row r="31" spans="1:3">
      <c r="A31" s="4" t="s">
        <v>124</v>
      </c>
      <c r="C31" s="5" t="n">
        <v>8000</v>
      </c>
    </row>
    <row r="32" spans="1:3">
      <c r="A32" s="4" t="s">
        <v>125</v>
      </c>
      <c r="B32" s="5" t="n">
        <v>921</v>
      </c>
      <c r="C32" s="5" t="n">
        <v>3</v>
      </c>
    </row>
    <row r="33" spans="1:3">
      <c r="A33" s="4" t="s">
        <v>126</v>
      </c>
      <c r="C33" s="5" t="n">
        <v>-68</v>
      </c>
    </row>
    <row r="34" spans="1:3">
      <c r="A34" s="4" t="s">
        <v>127</v>
      </c>
      <c r="C34" s="5" t="n">
        <v>-56</v>
      </c>
    </row>
    <row r="35" spans="1:3">
      <c r="A35" s="4" t="s">
        <v>128</v>
      </c>
      <c r="B35" s="5" t="n">
        <v>33457</v>
      </c>
      <c r="C35" s="5" t="n">
        <v>70341</v>
      </c>
    </row>
    <row r="36" spans="1:3">
      <c r="A36" s="4" t="s">
        <v>129</v>
      </c>
      <c r="B36" s="5" t="n">
        <v>23147</v>
      </c>
      <c r="C36" s="5" t="n">
        <v>53834</v>
      </c>
    </row>
    <row r="37" spans="1:3">
      <c r="A37" s="4" t="s">
        <v>130</v>
      </c>
      <c r="B37" s="5" t="n">
        <v>29545</v>
      </c>
      <c r="C37" s="5" t="n">
        <v>12078</v>
      </c>
    </row>
    <row r="38" spans="1:3">
      <c r="A38" s="4" t="s">
        <v>131</v>
      </c>
      <c r="B38" s="5" t="n">
        <v>52692</v>
      </c>
      <c r="C38" s="5" t="n">
        <v>65912</v>
      </c>
    </row>
    <row r="39" spans="1:3">
      <c r="A39" s="3" t="s">
        <v>132</v>
      </c>
    </row>
    <row r="40" spans="1:3">
      <c r="A40" s="4" t="s">
        <v>133</v>
      </c>
      <c r="C40" s="5" t="n">
        <v>28782</v>
      </c>
    </row>
    <row r="41" spans="1:3">
      <c r="A41" s="4" t="s">
        <v>134</v>
      </c>
      <c r="C41" s="5" t="n">
        <v>27266</v>
      </c>
    </row>
    <row r="42" spans="1:3">
      <c r="A42" s="4" t="s">
        <v>135</v>
      </c>
      <c r="B42" s="7" t="n">
        <v>384</v>
      </c>
      <c r="C42" s="7" t="n">
        <v>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22:27Z</dcterms:created>
  <dcterms:modified xmlns:dcterms="http://purl.org/dc/terms/" xmlns:xsi="http://www.w3.org/2001/XMLSchema-instance" xsi:type="dcterms:W3CDTF">2018-08-13T17:22:27Z</dcterms:modified>
</cp:coreProperties>
</file>